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00%_);(#,##0.0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N-2 - $ / shares</t>
        </is>
      </c>
      <c r="C1" s="2" t="inlineStr">
        <is>
          <t>12 Months Ended</t>
        </is>
      </c>
    </row>
    <row r="2">
      <c r="C2" s="2" t="inlineStr">
        <is>
          <t>Apr. 30, 2023</t>
        </is>
      </c>
      <c r="D2" s="2" t="inlineStr">
        <is>
          <t>Apr. 30, 2022</t>
        </is>
      </c>
    </row>
    <row r="3">
      <c r="A3" s="3" t="inlineStr">
        <is>
          <t>Cover [Abstract]</t>
        </is>
      </c>
      <c r="C3" s="4" t="inlineStr">
        <is>
          <t xml:space="preserve"> </t>
        </is>
      </c>
      <c r="D3" s="4" t="inlineStr">
        <is>
          <t xml:space="preserve"> </t>
        </is>
      </c>
    </row>
    <row r="4">
      <c r="A4" s="4" t="inlineStr">
        <is>
          <t>Entity Central Index Key</t>
        </is>
      </c>
      <c r="C4" s="4" t="inlineStr">
        <is>
          <t>0001864290</t>
        </is>
      </c>
      <c r="D4" s="4" t="inlineStr">
        <is>
          <t xml:space="preserve"> </t>
        </is>
      </c>
    </row>
    <row r="5">
      <c r="A5" s="4" t="inlineStr">
        <is>
          <t>Amendment Flag</t>
        </is>
      </c>
      <c r="C5" s="4" t="inlineStr">
        <is>
          <t>false</t>
        </is>
      </c>
      <c r="D5" s="4" t="inlineStr">
        <is>
          <t xml:space="preserve"> </t>
        </is>
      </c>
    </row>
    <row r="6">
      <c r="A6" s="4" t="inlineStr">
        <is>
          <t>Document Type</t>
        </is>
      </c>
      <c r="C6" s="4" t="inlineStr">
        <is>
          <t>N-CSR</t>
        </is>
      </c>
      <c r="D6" s="4" t="inlineStr">
        <is>
          <t xml:space="preserve"> </t>
        </is>
      </c>
    </row>
    <row r="7">
      <c r="A7" s="4" t="inlineStr">
        <is>
          <t>Entity Registrant Name</t>
        </is>
      </c>
      <c r="C7" s="4" t="inlineStr">
        <is>
          <t>Pioneer Municipal High Income Opportunities Fund, Inc.</t>
        </is>
      </c>
      <c r="D7" s="4" t="inlineStr">
        <is>
          <t xml:space="preserve"> </t>
        </is>
      </c>
    </row>
    <row r="8">
      <c r="A8" s="3" t="inlineStr">
        <is>
          <t>General Description of Registrant [Abstract]</t>
        </is>
      </c>
      <c r="C8" s="4" t="inlineStr">
        <is>
          <t xml:space="preserve"> </t>
        </is>
      </c>
      <c r="D8" s="4" t="inlineStr">
        <is>
          <t xml:space="preserve"> </t>
        </is>
      </c>
    </row>
    <row r="9">
      <c r="A9" s="4" t="inlineStr">
        <is>
          <t>Investment Objectives and Practices [Text Block]</t>
        </is>
      </c>
      <c r="C9" s="4" t="inlineStr">
        <is>
          <t>INVESTMENT OBJECTIVES The Fund’s primary investment objective is to provide its common stockholders with a high level of current income exempt from regular federal income tax. As a secondary investment objective, the Fund may seek capital appreciation to the extent consistent with its primary investment objective. Distributions from sources other than interest income from the Fund’s portfolio of municipal securities, including capital gain distributions, are not exempt from regular federal income tax. There can be no assurance that the Fund will achieve its investment objectives. The Fund’s investment objectives may be changed without stockholder approval. The Fund will provide notice prior to implementing any change to its investment objectives. PRINCIPAL INVESTMENT STRATEGIES Normally, the Fund invests at least 80% of its net assets (plus the amount of borrowings, if any, for investment purposes) in securities issued by or on behalf of states, counties, municipalities, territories and possessions of the United States and the District of Columbia and their authorities, political subdivisions, agencies and instrumentalities, the interest on which is exempt from regular federal income tax (“municipal securities”). Derivative instruments that provide exposure to municipal securities or have similar economic characteristics may be used to satisfy the Fund’s 80% policy. The Fund may invest without limit in debt securities of any credit quality, including those rated below investment grade (known as “high yield” or “junk” bonds) or, if unrated, of equivalent credit quality as determined by the Adviser. The Adviser expects that the Fund will invest mainly in securities that are below investment grade. Debt securities rated below investment grade are speculative, tend to be less liquid and are more difficult to value than higher grade securities. The Fund’s investments in securities rated below investment grade may include securities that are in default. The Fund may invest in debt securities, loans or preferred stock rated below investment grade or, if unrated, of equivalent credit quality as determined by the Adviser. Such investments may include credit obligations and related instruments of issuers that are insolvent or of issuers that either are in default or are likely to default. Municipal securities are generally issued to finance public works such as housing, hospitals, schools, mass transportation projects, airports, bridges, highways, and water and sewer works. Municipal securities may be issued to repay outstanding obligations, to raise funds for general operating expenses, or to make loans to other institutions and facilities. They also may be issued by or on behalf of public authorities to finance various privately operated facilities which are expected to benefit the municipality and its residents, such as business, manufacturing, housing, sports and pollution control, as well as public facilities such as airports, mass transit systems, ports and parking. Municipal security issuances may be small, with the securities issued to one or a small number of institutional investors such as the Fund. The Adviser considers both broad economic factors and issuer specific factors in selecting a portfolio designed to achieve the Fund’s investment objectives. In assessing the appropriate maturity and rating weighting of the Fund’s portfolio, the Adviser considers a variety of factors that are expected to influence economic activity and interest rates, as well as other economic fundamentals at national, state and regional levels. These factors include fundamental economic indicators, such as the rates of economic growth and inflation, Federal Reserve monetary policy and the relative value of the U.S. dollar compared to other currencies. Once the Adviser determines the preferable portfolio characteristics, the Adviser selects individual securities based upon the terms of the securities (such as yields compared to U.S. Treasuries or comparable issues), liquidity, rating, diversification and perceived risk. The Adviser also employs fundamental research, an evaluation of the obligor based on its financial statements and operations, to assess an obligor’s credit quality, taking into account financial condition, future capital needs and potential for change in rating. In making these portfolio decisions, the Adviser relies on the knowledge, experience and judgment of its staff and the staff of its affiliates who have access to a wide variety of research. In selecting securities to buy and sell, the Adviser considers a security’s income and return prospects relative to perceived risk. In making decisions with respect to specific municipal securities, the Adviser employs a disciplined approach, driven primarily by in-depth credit research conducted by the Adviser’s investment staff. The Adviser attempts to identify municipal securities available at attractive valuations relative to the Adviser’s evaluation of the obligor’s creditworthiness and, with respect to private activity bonds, expectations of the revenue supporting the bonds. The Adviser assesses a security’s income, return and risk characteristics as well as a security’s impact on the overall income, return and risk characteristics of the Fund. In making this assessment, the Adviser takes into account various factors including the credit quality, maturity, sensitivity to interest rates and the expected after-tax income of the security under consideration and of the Fund’s other holdings. The Adviser anticipates investment opportunities in municipal securities funding projects that involve traditional infrastructure (e.g., bridges, highways, mass transit, and water and sewer), as well as projects that involve social infrastructure. Social infrastructure is broadly defined by the Adviser as the development, construction, improvement or maintenance of facilities that support social services or are intended to improve the quality of life of a community. Types of social infrastructure include education (such as charter schools, other educational facilities and programs, and expansion of internet access), health care (such as hospitals and other medical or dental services), retirement living (such as continuing care retirement facilities and other communities for older adults), and affordable housing, as well as projects with environmental purposes (such as waste disposal and the reduction of pollution or resource use). The extent to which the Fund invests in specific market segments and project types will depend on the availability of such securities and their income, return and risk characteristics relative to those of other holdings, as well as other portfolio management considerations including diversification and overall credit and interest rate risk. The Fund’s 80% investment policy may not be changed without stockholder approval. The Fund’s other investment strategies and policies may be changed from time to time without stockholder approval, unless specifically stated otherwise. Portfolio investments. The Fund may invest in a broad range of issuers and segments of the municipal debt securities market. Municipal securities include general obligation bonds, revenue bonds, tax and revenue anticipation notes, bond anticipation notes, tax-exempt commercial paper, municipal leases, participation certificates and custodial receipts. General obligation bonds are backed by the full faith and credit of the issuing entity. Revenue bonds are typically used to fund particular projects, such as those relating to education, health care, transportation and utilities, that are expected to produce income sufficient to make the payments on the bonds, since they are not backed by the full taxing power of the municipality. Housing authority bonds are used primarily to fund low to middle income residential projects and may be backed by the payments made on the underlying mortgages. Tax and revenue anticipation notes are generally issued in order to finance short-term cash needs or, occasionally, to finance construction. Tax and revenue anticipation notes are expected to be repaid from taxes or designated revenues in the related period, and they may or may not be general obligations of the issuing entity. Bond anticipation notes are issued with the expectation that their principal and interest will be paid out of proceeds from renewal notes or bonds and may be issued to finance such items as land acquisition, facility acquisition and/or construction and capital improvement projects. Municipal securities include municipal lease obligations, which are undivided interests issued by a state or municipality in a lease or installment purchase contract which generally relates to equipment or facilities. In some cases, payments under municipal leases do not have to be made unless money is specifically approved for that purpose by an appropriate legislative body. Although municipal securities are issued by qualifying issuers, payments of principal and interest on municipal securities may be derived solely from revenues from certain facilities, mortgages or private industries, and may not be backed by the issuers themselves. These securities include participation or other interests in municipal securities issued or backed by banks, insurance companies and other financial institutions. The Fund purchases municipal securities the interest on which, in the opinion of bond counsel at the time the securities are issued, is exempt from regular federal income tax. There is no guarantee that this opinion is correct, and there is no assurance that the IRS will agree with bond counsel’s opinion. If the IRS determines that an issuer of a municipal security has not complied with applicable requirements, interest from the security could become subject to regular federal income tax, possibly retroactively to the date the security was issued, and the value of the security could decline significantly and a portion of the distributions to Fund stockholders could be recharacterized as taxable. Future litigation or legislation could adversely affect the tax treatment of municipal securities held by the Fund. The Fund may invest in municipal securities of any maturity. Municipal securities with longer maturities are generally more volatile than other fixed income securities with shorter maturities. The Fund may invest 25% or more of its assets in issuers in any one or more states or in the same economic sector or similar project type (such as projects relating to health care, education, transportation, and utilities). The Fund may invest without limit in debt securities of any credit quality, including “high yield” municipal obligations. For this purpose, “high yield” municipal obligations are municipal obligations rated at the time of purchase Ba or lower by Moody’s or BB or lower by S&amp;P or unrated securities determined by the Adviser to be of comparable credit quality. The Adviser expects that the Fund will invest mainly in securities that are below investment grade. Municipal securities of below investment grade quality are regarded as having predominantly speculative characteristics with respect to the issuer’s capacity to pay interest and repay principal, and are commonly referred to as “junk bonds.” The Fund may invest in securities in any rating category, including those in default, and in debtor-in-possession financings. The Fund may invest in debt securities, loans or preferred stock rated below investment grade or, if unrated, of equivalent credit quality as determined by the Adviser. Such investments may include credit obligations and related instruments of issuers that are insolvent or of issuers that either are in default or are likely to default. Interest income from certain types of municipal securities in which the Fund may invest generally may be subject to the federal alternative minimum tax (the “AMT”). The Fund may not be suitable for investors subject to the AMT. The rate of interest paid on municipal securities normally is lower than the rate of interest paid on taxable securities. The Fund’s investments may have fixed or variable principal payments and all types of interest rate payment and reset terms, including fixed and floating rates, inverse floating rate, zero coupon, contingent, deferred and payment in kind and auction rate features. The Fund also may invest in subordinated securities, asset-backed securities of any rating, and may hold cash or other short-term investments. A holder of securities that are subordinated or “junior” to more senior securities of an issuer is entitled to payment after the holders of more senior securities of the issuer. The Fund’s investments may include mortgage-backed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The Fund may invest up to 20% of its net assets in taxable investments, including securities of other investment companies (including mutual funds, exchange-traded funds and closed-end funds), commercial paper, U.S. government securities, U.S. or foreign bank instruments and repurchase agreements. The Fund may invest in securities and instruments that are not income-producing for purposes of seeking capital appreciation or managing risk or other portfolio characteristics. Municipal securities. Municipal securities are often issued to obtain funds for various public purposes, including refunding outstanding obligations, funding for general operating expenses and lending to other public institutions and facilities. Municipal securities also include certain “private activity bonds” or industrial development bonds, which are issued by or on behalf of public authorities to provide financing aid to acquire sites or construct or equip facilities within a municipality for privately or publicly owned corporations. The two principal classifications of municipal securities are “general obligations” and “revenue obligations.” General obligations are secured by the issuer’s pledge of its full faith and credit for the payment of principal and interest, although the characteristics and enforcement of general obligations may vary according to the law applicable to the particular issuer. Revenue obligations, which include, but are not limited to, private activity bonds, certificates of participation and certain municipal notes, are not backed by the credit and taxing authority of the issuer and are payable solely from the revenues derived from a particular facility or class of facilities or, in some cases, from the proceeds of a special excise or other specific revenue source. The obligations of the issuer of a revenue obligation may, in addition, be backed by a letter of credit from a bank, a guarantee from another issuer or insurance. The credit rating assigned to municipal securities may reflect the existence of these guarantees, letters of credit or other credit enhancement features. General obligations and revenue obligations may be issued in a variety of forms, including commercial paper, fixed, variable and floating rate securities, tender option bonds, auction rate bonds, zero coupon bonds, deferred interest bonds and capital appreciation bonds. In addition to general obligations and revenue obligations, there are a variety of hybrid and special types of municipal securities. One or a small number of institutional investors such as the Fund may purchase an entire issue of municipal securities. Thus, the issue may not be said to be publicly offered. Unlike some securities that are not publicly offered, a secondary market exists for many municipal securities that were not publicly offered initially and such securities may be readily marketable. Although distributions of interest income from the Fund’s municipal securities are generally exempt from regular federal income tax, distributions from other sources, including capital gain distributions, and any gains on the sale of your common shares are not. You should consult your tax adviser as to whether the AMT applies to you and as to whether you will be subject to state and local taxes on your distributions from the Fund. From time to time, proposals have been introduced before Congress for the purpose of restricting or eliminating the federal income tax exemption for interest on municipal securities. The Fund cannot predict what legislation, if any, may be proposed in the future in Congress regarding the federal income tax status of interest on municipal securities. Such proposals, if enacted, might materially and adversely affect the Fund. The Fund may invest in municipal securities that are collateralized by the proceeds from class action or other litigation against the tobacco industry. Payment by tobacco industry participants of such proceeds is spread over several years, and the collection and distribution of such proceeds to the issuers of municipal securities is dependent upon the financial health of such tobacco industry participants, which cannot be assured. Additional litigation, government regulation or prohibition on the sales of tobacco products, or the seeking of protection under the bankruptcy laws, could adversely affect the tobacco industry, which, in turn, could have an adverse affect on tobacco-related municipal securities. Municipal leases and certificates of participation. The Fund may invest in municipal leases and certificates of participation in such leases. A municipal lease is an obligation in the form of a lease or installment purchase that is issued by a state or local government to acquire equipment and facilities. Income from such obligations is generally exempt from state and local taxes in the state of issuance. Municipal leases frequently involve special risks not normally associated with general obligations or revenue obligations. Leases and installment purchase or conditional sale contracts (which normally provide for title to the leased asset to pass eventually to the governmental issuer) have evolved as a means for governmental issuers to acquire property and equipment without meeting the constitutional and statutory requirements for the issuance of debt. The debt issuance limitations are deemed to be inapplicable because of the inclusion in many leases or contracts of “non-appropriation” clauses that relieve the governmental issuer of any obligation to make future payments under the lease or contract unless money is appropriated for such purpose by the appropriate legislative body on a yearly or other periodic basis. In addition, such leases or contracts may be subject to the temporary abatement of payments in the event the issuer is prevented from maintaining occupancy of the leased premises or utilizing the leased equipment. Although the obligations may be secured by the leased equipment or facilities, the disposition of the property in the event of non-appropriation or foreclosure might prove difficult, time consuming and costly, and result in a delay in recovering, or the failure to fully recover, the Fund’s original investment. To the extent that the Fund invests in unrated municipal leases or participates in such leases, the credit quality and risk of cancellation of such unrated leases will be monitored on an ongoing basis. A certificate of participation represents an undivided interest in an unmanaged pool of municipal leases, installment purchase agreements or other instruments. The certificates are typically issued by a municipal agency, a trust or other entity that has received an assignment of the payments to be made by the state or political subdivision under such leases or installment purchase agreements. Such certificates provide the Fund with the right to a pro rata undivided interest in the underlying municipal securities. In addition, such participations generally provide the Fund with the right to demand payment, on not more than seven days’ notice, of all or any part of the Fund’s participation interest in the underlying municipal securities, plus accrued interest. Certain municipal lease obligations and certificates of participation may be deemed to be illiquid. Other municipal lease obligations and certificates of participation acquired by the Fund may be determined by the Adviser, pursuant to guidelines adopted by the Board, to be liquid securities. In determining the liquidity of municipal lease obligations and certificates of participation, the Adviser will consider a variety of factors, including: (i) the willingness of dealers to bid for the obligation; (ii) the number of dealers willing to purchase or sell the obligation and the number of other potential buyers; (iii) the frequency of trades or quotes for the obligation; and (iv) the nature of the marketplace trades. In addition, the Adviser will consider factors unique to particular lease obligations and certificates of participation affecting the marketability thereof. These include the general creditworthiness of the issuer, the importance to the issuer of the property covered by the lease and the likelihood that the marketability of the obligation will be maintained throughout the time the obligation is held by the Fund. Municipal notes. Municipal securities in the form of notes generally are used to provide for short-term capital needs, in anticipation of an issuer’s receipt of other revenues or financing, and typically have maturities of up to three years. Such instruments may include tax anticipation notes, revenue anticipation notes, bond anticipation notes, tax and revenue anticipation notes and construction loan notes. Tax anticipation notes are issued to finance the working capital needs of governments. Generally, they are issued in anticipation of various tax revenues, such as income, sales, property, use and business taxes, and are payable from these specific future taxes. Revenue anticipation notes are issued in expectation of receipt of other kinds of revenue, such as federal revenues available under federal revenue sharing programs. Bond anticipation notes are issued to provide interim financing until long-term bond financing can be arranged. In most cases, the long-term bonds then provide the funds needed for repayment of the notes. Tax and revenue anticipation notes combine the funding sources of both tax anticipation notes and revenue anticipation notes. Construction loan notes are sold to provide construction financing. Mortgage notes insured by the Federal Housing Authority secure these notes; however, the proceeds from the insurance may be less than the economic equivalent of the payment of principal and interest on the mortgage note if there has been a default. The anticipated revenues from taxes, grants or bond financing generally secure the obligations of an issuer of municipal notes. An investment in such instruments, however, presents a risk that the anticipated revenues will not be received or that such revenues will be insufficient to satisfy the issuer’s payment obligations under the notes or that refinancing will be otherwise unavailable. Tax-exempt commercial paper. Issues of commercial paper typically represent short-term, unsecured, negotiable promissory notes. These obligations are issued by state and local governments and their agencies to finance the working capital needs of municipalities or to provide interim construction financing and are paid from general revenues of municipalities or are refinanced with long-term debt. In most cases, tax-exempt commercial paper is backed by letters of credit, lending agreements, note repurchase agreements or other credit facility agreements offered by banks or other institutions. Pre-refunded municipal securities. The principal of and interest on pre-refunded municipal securities are no longer paid from the original revenue source for the securities. Instead, the source of such payments is typically an escrow fund consisting of U.S. government securities. The assets in the escrow fund are derived from the proceeds of refunding bonds issued by the same issuer as the pre-refunded municipal securities. Issuers of municipal securities use this advance refunding technique to obtain more favorable terms with respect to securities that are not yet subject to call or redemption by the issuer. For example, advance refunding enables an issuer to refinance debt at lower market interest rates, restructure debt to improve cash flow or eliminate restrictive covenants in the indenture or other governing instrument for the pre-refunded municipal securities. However, except for a change in the revenue source from which principal and interest payments are made, the pre-refunded municipal securities remain outstanding on their original terms until they mature or are redeemed by the issuer. Private activity bonds. Private activity bonds, formerly referred to as industrial development bonds, are issued by or on behalf of public authorities to obtain funds to provide privately operated housing facilities, airport, mass transit or port facilities, sewage disposal, solid waste disposal or hazardous waste treatment or disposal facilities and certain local facilities for water supply, gas or electricity. Other types of private activity bonds, the proceeds of which are used for the construction, equipment, repair or improvement of privately operated industrial or commercial facilities, may constitute municipal securities, although the current federal tax laws place substantial limitations on the size of such issues. The Fund’s distributions of its interest income from private activity bonds may subject certain investors to the AMT. Tender option bonds. A tender option bond is a municipal security (generally held pursuant to a custodial arrangement) having a relatively long maturity and bearing interest at a fixed rate substantially higher than prevailing short-term, tax-exempt rates. The bond is typically issued with the agreement of a third party, such as a bank, broker-dealer or other financial institution, which grants the security holders the option, at periodic intervals, to tender their securities to the institution and receive the face value thereof. As consideration for providing the option, the financial institution receives periodic fees equal to the difference between the bond’s fixed coupon rate and the rate, as determined by a remarketing or similar agent at or near the commencement of such period, that would cause the securities, coupled with the tender option, to trade at par on the date of such determination. Thus, after payment of this fee, the security holder effectively holds a demand obligation that bears interest at the prevailing short-term, tax-exempt rate. However, an institution will not be obligated to accept tendered bonds in the event of certain defaults or a significant downgrade in the credit rating assigned to the issuer of the bond. The liquidity of a tender option bond is a function of the credit quality of both the bond issuer and the financial institution providing liquidity. Tender option bonds are deemed to be liquid unless, in the opinion of the Adviser, the credit quality of the bond issuer and the financial institution is deemed, in light of the Fund’s credit quality requirements, to be inadequate and the bond would not otherwise be readily marketable. The Fund intends to invest in tender option bonds the interest on which will, in the opinion of bond counsel, counsel for the issuer of interests therein or counsel selected by the Adviser, be exempt from regular federal income tax. However, because there can be no assurance that the IRS will agree with such counsel’s opinion in any particular case, there is a risk that the Fund will not be considered the owner of such tender option bonds and thus will not be entitled to treat such interest as exempt from such tax. Additionally, the federal income tax treatment of certain other aspects of these investments, including the proper tax treatment of tender option bonds and the associated fees in relation to various regulated investment company tax provisions, is unclear. The Fund intends to manage its portfolio in a manner designed to eliminate or minimize any adverse impact from the tax rules applicable to these investments. Auction rate securities. The Fund may invest in auction rate securities. Auction rate securities include auction rate municipal securities and auction rate preferred securities issued by closed-end investment companies that invest primarily in municipal securities (collectively, “auction rate securities”). Provided that the auction mechanism is successful, auction rate securities usually permit the holder to sell the securities in an auction at par value at specified intervals. The dividend is reset by a “Dutch” auction in which bids are made by broker-dealers and other institutions for a certain amount of securities at a specified minimum yield. The dividend rate set by the auction is the lowest interest or dividend rate that covers all securities offered for sale. While this process is designed to permit auction rate securities to be traded at a value equal to the liquidation preference, there is some risk that an auction will fail due to insufficient demand for the securities. The Fund will take the time remaining until the next scheduled auction date into account for the purpose of determining the securities’ duration. The Fund’s investments in auction rate securities of closed-end funds are subject to the limitations prescribed by the 1940 Act. Illiquid securities. The Fund may invest in bonds or other municipal securities that lack a secondary trading market or are otherwise considered illiquid. Liquidity of a security relates to the ability easily to dispose of the security and the price to be obtained upon disposition of the security, which may be less than would be obtained for a comparable, more liquid security. The Fund may invest without limit in illiquid investments due to the closed-end fund structure. Such investments may affect the Fund’s ability to realize its net asset value in the event of a voluntary or involuntary liquidation of its assets. Structured securities. The Fund may invest in structured securities. The value of the principal and/or interest on such securities is determined by reference to changes in the value of specific currencies, interest rates, commodities, indices or other financial indicators (“reference”) or the relative change in two or more references. The interest rate or the principal amount payable upon maturity or redemption may be increased or decreased depending upon changes in the reference. The terms of the structured securities may provide, in certain circumstances, that no principal is due at maturity and, therefore, may result in a loss of the Fund’s investment. Changes in the interest rate or principal payable at maturity may be a multiple of the changes in the value of the reference. Consequently, structured securities may entail a greater degree of market risk than other types of fixed income securities. Insured municipal securities. The Fund may invest in “insured” municipal securities, which are securities for which scheduled payments of interest and principal are guaranteed by a private (non-governmental) insurance company. The insurance only entitles the Fund to receive at maturity the face or par value of the securities held by the Fund. The insurance does not guarantee the market value of the municipal securities or the value of the shares of the Fund. The Fund may utilize new issue or secondary market insurance. A bond issuer who wishes to increase the credit rating of a security purchases a new issue insurance policy. By paying a premium and meeting the insurer’s underwriting standards, the bond issuer is able to obtain a high credit rating (usually, Aaa from Moody’s or AAA from S&amp;P) for the issued security. Such insurance is likely to increase the purchase price and resale value of the security. New issue insurance policies are non-cancelable and continue in force as long as the bonds are outstanding. A secondary market insurance policy is purchased by an investor subsequent to a bond’s original issuance and generally insures a particular bond for the remainder of its term. Standby commitments. In order to enhance the liquidity of municipal secur</t>
        </is>
      </c>
      <c r="D9" s="4" t="inlineStr">
        <is>
          <t xml:space="preserve"> </t>
        </is>
      </c>
    </row>
    <row r="10">
      <c r="A10" s="4" t="inlineStr">
        <is>
          <t>Risk Factors [Table Text Block]</t>
        </is>
      </c>
      <c r="C10" s="4" t="inlineStr">
        <is>
          <t>PRINCIPAL RISKS General. The Fund is a diversified, closed-end management investment company designed primarily as a long-term investment and not as a trading tool. The Fund is not a complete investment program and should be considered only as an addition to an investor’s existing portfolio of investments. Due to uncertainty inherent in all investments, there can be no assurance that the Fund will achieve its investment objectives. Limited operating history. The Fund is a recently-organized, diversified, closed-end management investment company and has a limited operating history and a limited history of public trading. Market price of shares. Common shares of closed-end funds frequently trade at a price lower than their NAV. This is commonly referred to as “trading at a discount.” This characteristic of shares of closed-end funds is a risk separate and distinct from the risk that the Fund’s NAV may decrease. Both long and short-term investors, including investors who sell their shares within a relatively short period after completion of the initial public offering, will be exposed to this risk. The Fund is designed primarily for long-term investors and should not be considered a vehicle for trading purposes. Whether investors will realize a gain or loss upon the sale of the Fund’s Common Shares will depend upon whether the market value of the shares at the time of sale is above or below the price the investor paid, taking into account transaction costs, for the shares and is not directly dependent upon the Fund’s NAV. Because the market value of the Fund’s shares will be determined by factors such as the relative demand for and supply of the shares in the market, general market conditions and other factors beyond the control of the Fund, the Fund cannot predict whether its common shares will trade at, below or above NAV, or below or above the initial offering price for the shares. Limited term risk. Unless the limited term provision of the Fund’s Charter is amended by the Board and stockholders in accordance with Maryland law and the Fund’s Charter, or unless the Fund completes an Eligible Tender Offer and converts to perpetual existence, the Fund intends to terminate on or about the Termination Date (as such date may be extended by the Board in accordance with the Fund’s Charter). The Fund is not a so called “target date” or “life cycle” fund whose asset allocation becomes more conservative over time as its target date, often associated with retirement, approaches. In addition, the Fund is not a “target term” fund whose investment objective is to return its original NAV on the Termination Date. The Fund’s investment objectives and policies are not designed to seek to return to investors that purchase common shares in this offering their initial investment of $20.00 per share on the Termination Date or in an Eligible Tender Offer, and such investors and investors that purchase shares after the completion of this offering may receive more or less than their original investment upon termination or in an Eligible Tender Offer. Because the assets of the Fund will be liquidated in connection with the termination, the Fund will incur transaction costs in connection with dispositions of portfolio securities. The Fund does not limit its investments to securities having a maturity date prior to the Termination Date and may be required to sell portfolio securities when it otherwise would not, including at times when market conditions are not favorable, which may cause the Fund to lose money. In particular, the Fund’s portfolio may still have large exposures to illiquid securities as the Termination Date approaches, and losses due to portfolio liquidation may be significant. During the wind-down period, beginning one year before the Termination Date, the Fund may begin liquidating all or a portion of the Fund’s portfolio, and may deviate from its investment policies and may not achieve its investment objectives. During the wind-down period, the Fund’s portfolio composition may change as more of its portfolio holdings are called or sold and portfolio holdings are disposed of in anticipation of liquidation. The disposition of portfolio investments by the Fund could cause market prices of such instruments, and hence the NAV and market price of the common shares, to decline. In addition, disposition of portfolio investments will cause the Fund to incur increased brokerage and related transaction expenses. The Fund may receive proceeds from the disposition of portfolio investments that are less than the valuations of such investments by the Fund. Rather than reinvesting the proceeds of matured, called or sold securities, the Fund may invest such proceeds in short-term or other lower yielding securities or hold the proceeds in cash, which may adversely affect its performance and the market price of the common shares. The Fund may distribute the proceeds in one or more liquidating distributions prior to the final liquidation, which may cause fixed expenses to increase when expressed as a percentage of assets under management. Upon a termination, it is anticipated that the Fund will have distributed substantially all of its net assets to common stockholders, although securities for which no market exists or securities trading at depressed prices, if any, may be placed in a liquidating trust. Such a liquidating trust will not register as an investment company under the 1940 Act. As a result, the holders of the interests in the liquidating trust will not receive the protections under the 1940 Act that are afforded to investors in registered investment companies. Stockholders will bear the costs associated with establishing and maintaining a liquidating trust, if necessary. Securities placed in a liquidating trust may be held for an indefinite period of time until they can be sold or pay out all of their cash flows. Additionally, the tax treatment of the liquidating trust’s assets may differ from the tax treatment applicable to such assets when held by the Fund. To the extent the costs associated with a liquidating trust exceed the value of the remaining securities, the liquidating trust trustees may determine to dispose of the remaining securities in a manner of their choosing. The Fund cannot predict the amount, if any, of securities that will be required to be placed in a liquidating trust. If the Fund conducts an Eligible Tender Offer, the Fund may be required to dispose of portfolio investments in connection with any reduction in the Fund’s outstanding leverage necessary in order to maintain the Fund’s desired leverage ratios following a tender offer. The risks related to the disposition of securities in connection with the Fund’s termination also would be present in connection with the disposition of securities in connection with an Eligible Tender Offer. In addition, the Fund’s purchase of tendered common shares pursuant to a tender offer will have tax consequences for tendering stockholders and may have tax consequences for non-tendering stockholders. All common stockholders remaining after a tender offer will be subject to proportionately higher expenses due to the reduction in the Fund’s total assets. The reduction in the Fund’s total assets may also result in less investment flexibility, reduced diversification and greater volatility for the Fund and the common shares, and may have an adverse effect on the Fund’s investment performance. The Adviser may have a conflict of interest in recommending to the Board that the Termination Date be eliminated and the Fund have a perpetual existence. The Fund is not required to conduct additional tender offers following an Eligible Tender Offer and conversion to perpetual existence. Therefore, remaining common stockholders may not have another opportunity to participate in a tender offer. Shares of closed-end management investment companies frequently trade at a discount from their NAV, and as a result remaining stockholders may only be able to sell their common shares at a discount to NAV. Market risk. The market prices of securities or other assets held by the Fund may go up or down, sometimes rapidly or unpredictably, due to general market conditions, such as real or perceived adverse economic, political, or regulatory conditions, political instability, recessions, inflation, changes in interest or currency rates, lack of liquidity in the bond markets, the spread of infectious illness or other public health issues, armed conflict, market disruptions caused by tariffs, trade disputes, sanctions or other government actions, or other factors or adverse investor sentiment. If the market prices of the Fund’s securities and assets fall, the value of your investment will go down. A change in financial condition or other event affecting a single issuer or market may adversely impact securities markets as a whole. Changes in market conditions may not have the same impact on all types of securities. The value of securities may also fall due to specific conditions that affect a particular sector of the securities market or a particular issuer.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terror attacks and economic sanctions); measures to address budget deficits; downgrading of sovereign debt; changes in oil and commodity prices; dramatic changes in currency exchange rates; global pandemics; and public sentiment. The fallout from the COVID-19 pandemic and subsequent variants of COVID-19, and the long-term impact on economies, markets, industries and individual issuers, is not known. Some sectors of the economy and individual issuers have experienced or may experience particularly large losses. Periods of extreme volatility in the financial markets; reduced liquidity of many instruments; and disruptions to supply chains, consumer demand and employee availability, may continue for some time. Recently, inflation and interest rates have increased and may rise further. These circumstances could adversely affect the value and liquidity of the Fund's investments and negatively impact the Fund's performance. Following Russia’s invasion of Ukraine, Russian securities have lost all, or nearly all, their market value. Other securities or markets could be similarly affected by past or future political, geopolitical or other events or conditions. Governments and central banks, including the U.S. Federal Reserve, have taken extraordinary and unprecedented actions to support local and global economies and the financial markets. These actions have resulted in significant expansion of public debt, including in the U.S. The consequences of high public debt, including its future impact on the economy and securities markets, may not be known for some time. U.S. Federal Reserve or other U.S. or non-U.S. governmental or central bank actions, including increases or decreases in interest rat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potential trade imbalances with China or other countries, or sanctions or other government actions against Russia, other nations or individuals or companies (or their countermeasures), may contribute to decreased liquidity and increased volatility in the financial markets. The impact of these changes on the markets, and the implications for market participants, may not be fully known for some time. The U.S. and other countries are periodically involved in disputes over trade and other matters, which may result in tariffs, investment restrictions and adverse impacts on affected companies and securities. For example, the U.S. has imposed tariffs and other trade barriers on Chinese exports, has restricted sales of certain categories of goods to China, and has established barriers to investments in China. Trade disputes may adversely affect the economies of the U.S. and its trading partners, as well as companies directly or indirectly affected and financial markets generally. The U.S. government has prohibited U.S. persons, such as the Fund, from investing in Chinese companies designated as related to the Chinese military. The Chinese government is involved in a longstanding dispute with Taiwan that has included threats of invasion. If the political climate between the U.S. and China does not improve or continues to deteriorate, if China were to attempt unification of Taiwan by force, or if other geopolitical conflicts develop or get worse, economies, markets and individual securities may be severely affected both regionally and globally, and the value of the Fund’s assets may go down. Economies and financial markets throughout the world are increasingly interconnected. Economic, financial or political events, trading and tariff arrangements, armed conflict including Russia’s military invasion of Ukraine, terrorism, natural disasters, infectious illness or public health issues, cybersecurity events, supply chain disruptions, sanctions against Russia, other nations or individuals or companies and possible countermeasures, and other circumstances in one country or region could have profound impacts on other countries or regions and on global economies or markets. As a result, whether or not the Fund invests in securities of issuers located in or with significant exposure to the countries or regions directly affected, the value and liquidity of the Fund’s investments may be negatively affected. The Fund may experience a substantial or complete loss on any security or derivative position. LIBOR risk. LIBOR (London Interbank Offered Rate) is used extensively in the U.S. and globally as a “benchmark” or “reference rate” for various commercial and financial contracts, including corporate and municipal bonds, bank loans, asset-backed and mortgage-related securities, and interest rate swaps and other derivatives. ICE Benchmark Administration, the administrator of LIBOR, has ceased publication of most LIBOR settings on a representative basis and is expected to cease publication of the remaining U.S. dollar LIBOR settings on a representative basis after September 30, 2024. In addition, global regulators have announced that, with limited exceptions, no new LIBOR-based contracts should be entered into. Actions by regulators have resulted in the establishment of alternative reference rates to LIBOR in most major currencies. Markets are developing in response to these new rates, but questions around liquidity in these rates and how to appropriately adjust these rates to eliminate any economic value transfer at the time of transition remain a significant concern. The effect of any changes to - or discontinuation of - LIBOR on the Fund will vary depending on, among other things, existing fallback provisions in individual contracts and whether, how, and when industry participants develop and widely adopt new reference rates and fallbacks for both legacy and new products and instruments. The transition process may involve, among other things, increased volatility or illiquidity in markets for instruments that rely on LIBOR. The transition may also result in a reduction in the value of certain LIBOR-based investments held by the Fund or reduce the effectiveness of related transactions such as hedges. Any such effects of the transition away from LIBOR, as well as other unforeseen effects, could result in losses for the Fund. Because the usefulness of LIBOR as a benchmark may deteriorate during the transition period, these effects could occur at any time. Municipal securities risk. The municipal bond market can be susceptible to unusual volatility, particularly for lower-rated and unrated securities. Liquidity can be reduced unpredictably in response to overall economic conditions or credit tightening. Issuers of municipal securities tend to derive a significant portion of their revenue from taxes, particularly property and income taxes, and decreases in personal income levels and property values and other unfavorable economic factors, such as a general economic recession, adversely affect municipal securities. Municipal issuers may also be adversely affected by rising health care costs, increasing unfunded pension liabilities and by the phasing out of federal programs providing financial support. Where municipal securities are issued to finance particular projects, especially those relating to education, health care, transportation, housing, water or sewer and utilities, issuers often depend on revenues from those projects to make principal and interest payments. Adverse conditions and developments in those sectors can result in lower revenues to issuers of municipal securities, potentially resulting in defaults, and can also have an adverse effect on the broader municipal securities market. To the extent the Fund invests significantly in a single state, city, territory (including Puerto Rico), or region, or in securities the payments on which are dependent upon a single project or source of revenues, or that relate to a sector or industry, including tobacco settlement bond revenues, industrial development revenues, health care facilities, education, special revenues and housing, the Fund will be more susceptible to associated risks and developments. There may be less public information available on municipal issuers or projects than other issuers, and valuing municipal securities may be more difficult. In addition, the secondary market for municipal securities is less well developed and liquid than other markets, and dealers may be less willing to offer and sell municipal securities in times of market turbulence. Changes in the financial condition of one or more individual municipal issuers (or one or more insurers of municipal issuers), or one or more defaults by municipal issuers or insurers, can adversely affect liquidity and valuations in the overall market for municipal securities. The value of municipal securities can also be adversely affected by regulatory and political developments affecting the ability of municipal issuers to pay interest or repay principal, actual or anticipated tax law changes or other legislative actions, and by uncertainties and public perceptions concerning these and other factors. Municipal securities may be more susceptible to downgrades or defaults during recessions or similar periods of economic stress. Financial difficulties of municipal issuers may continue or get worse, particularly in the event of political, economic or market turmoil or a recession. The rate of interest paid on municipal securities normally is lower than the rate of interest paid on fully taxable securities. Some municipal securities, such as general obligation issues, are backed by the issuer’s taxing authority, while other municipal securities, such as revenue issues, are backed only by revenues from certain facilities or other sources and not by the issuer itself. The payment of principal and interest on private activity and industrial development revenue bonds is solely dependent on the ability of the facility’s user to meet its financial obligations and the pledge, if any, of the facility or other property as security for payment. The municipal market can be susceptible to unusual volatility, particularly for lower-rated and unrated securities. Taxable investment risk. Although distributions of interest income from the Fund’s tax-exempt securities are generally exempt from regular federal income tax, distributions from other sources, including capital gain distributions, and any gains on the sale of your shares are not. In addition, the interest on the Fund’s municipal securities could become subject to regular federal income tax or the AMT due to noncompliant conduct by issuers, unfavorable legislation or litigation, or adverse interpretations by regulatory authorities. You should consult a tax Adviser about whether the AMT applies to you and about state and local taxes on your Fund distributions. “High yield” or “junk” bond risk. Debt securities that are below investment grade, called “junk bonds,” are speculative, have a higher risk of default or are already in default, tend to be less liquid and are more difficult to value than higher grade securities and may involve major risk of exposure to adverse conditions and negative sentiments. These securities have a higher risk of issuer default because, among other reasons, issuers of junk bonds often have more debt in relation to total capitalization than issuers of investment grade securities. Junk bonds tend to be volatile and more susceptible to adverse events and negative sentiments. These risks are more pronounced for securities that are already in default. The Fund may not receive interest payments on defaulted securities and may incur costs to protect its investment. In addition, defaulted securities involve the substantial risk that principal will not be repaid. Changes in economic conditions or developments regarding the individual issuer are more likely to cause price volatility and weaken the capacity of such securities to make principal and interest payments than is the case for higher grade debt securities. The value of lower-quality debt securities often changes in response to issuer, political, or economic developments and can decline significantly over short as well as long periods of time or during periods of general or regional economic difficulty. Junk bonds may also be less liquid than higher-rated securities, which means that the Fund may have difficulty selling them at times, and it may have to apply a greater degree of judgment in establishing a price for purposes of valuing Fund shares. Junk bonds generally are issued by less creditworthy issuers. Issuers of junk bonds may have a larger amount of outstanding debt securities relative to their assets than issuers of investment grade bonds. In the event of an issuer’s bankruptcy, claims of other creditors may have priority over the claims of junk bond holders, leaving few or no assets available to repay junk bond holders. The Fund may incur expenses to the extent necessary to seek recovery upon default or to negotiate new terms with a defaulting issuer. Junk bonds frequently have redemption features that permit an issuer to repurchase the security from the Fund before it matures. If the issuer redeems junk bonds, the Fund may have to invest the proceeds in bonds with lower yields and may lose income. Interest rate risk.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In recent years interest rates and credit spreads in the U.S. have been at historic lows. The U.S. Federal Reserve has raised certain interest rates, and interest rates may continue to go up. A general rise in interest rates could adversely affect the price and liquidity of fixed income securities.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or “widens,” the value of the security will generally go down. Rising interest rates can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Fund earns on its floating rate investments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rantor or counterparty.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Risk of illiquid investments. Certain securities and derivatives held by the Fund may be impossible or difficult to purchase, sell or unwind. Illiquid securities and derivatives also may be difficult to value. Liquidity risk may be magnified in an environment of rising interest rates or widening credit spreads. During times of market turmoil, there have been, and may be, no buyers or sellers for securities in entire asset classes. If the Fund is forced to sell an illiquid asset or unwind a derivatives position, the Fund may suffer a substantial loss or may not be able to sell at all. Portfolio selection risk. The Adviser’s judgment about the quality, relative yield, relative value or market trends affecting a particular sector or region, market segment, security, industry or about interest rates or other market factors may prove to be incorrect or may not produce the desired results, or there may be imperfections, errors or limitations in the models, tools and information used by the Adviser. Small and mid-size issuers risk. Compared with those of larger municipal issuers, securities of small and mid-size municipal issuers may experience sharper swings in market values, have limited liquidity, be harder to value or to sell at the times and prices the Adviser thinks appropriate, and offer greater potential for gain and loss.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Debtor-in-possession financings risk. Debtor-in-possession financings are loans to a debtor-in-possession in a proceeding under the U.S. Bankruptcy Code that have been approved by the bankruptcy court. These financings allow the entity to continue its business operations while reorganizing under Chapter 11 of the U.S. Bankruptcy Code. Debtor-in-possession financings can provide creditors with varying levels of protection, as they may carry super-priority repayment status, be secured by a lien on the borrower’s otherwise unencumbered assets, or be secured by a junior lien on the borrower’s encumbered assets. These financings are subject to the risk that the borrower will not emerge successfully from the bankruptcy/reorganization proceedings and will be forced to liquidate its assets. In the event of liquidation, the Fund’s only recourse will be against the property securing the debtor-in-possession loan and any remaining unencumbered assets, which might be insufficient to repay the debtor-in-possession loan in full.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the Federal National Mortgage Association (“FNMA”), the Federal Home Loan Mortgage Corporation (“FHLMC”) and the Federal Home Loan Banks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Mortgage-related and asset-backed securities risk. The value of mortgage-related securities, including commercial mortgage-backed securities, collateralized mortgage-backed securities, credit risk transfer securities,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interest rate,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Risks of investing in collateralized debt obligations . Investment in a collateralized debt obligation (CDO) is subject to the credit, subordination, interest rate, valuation, prepayment, extension and other risks of the obligations underlying the CDO and the tranche of the CDO in which the Fund invests. CDOs are subject to liquidity risk. CDOs carry additional risks including, but not limited to: (i) the possibility that distributions from collateral securities will not be adequat</t>
        </is>
      </c>
      <c r="D10" s="4" t="inlineStr">
        <is>
          <t xml:space="preserve"> </t>
        </is>
      </c>
    </row>
    <row r="11">
      <c r="A11" s="4" t="inlineStr">
        <is>
          <t>Effects of Leverage [Text Block]</t>
        </is>
      </c>
      <c r="C11" s="4" t="inlineStr">
        <is>
          <t>Effects of Leverage The following table is furnished in response to requirements of the Securities and Exchange Commission. It is designed to illustrate the effects of leverage on common share total return, assuming investment portfolio total returns (consisting of income and changes in the value of investments held in the Fund’s portfolio) of -10%, -5%, 0%, 5% and 10%. The table below assumes the Fund’s continued use of leverage through borrowings under a credit agreement as of April 30, 2023 as a percentage of the Fund’s total assets (which includes the assets attributable to such leverage), the annual rate of interest on the borrowings as of April 30, 2023, and the annual return that the Fund’s portfolio must experience (net of expenses) in order to cover such costs. The information below does not reflect the Fund’s use of certain other forms of economic leverage achieved through the use of other instruments or transactions not considered to be senior securities under the 1940 Act, if any. The assumed investment portfolio returns in the table below are hypothetical figures and are not necessarily indicative of the investment portfolio returns experienced or expected to be experienced by the Fund. Your actual returns may be greater or less than those appearing below. In addition, actual expenses associated with borrowings by the Fund may vary frequently and may be significantly higher or lower than the rate used for the example below.
Borrowings under credit agreement as a percentage of total managed assets (including assets attributable to borrowings) 30.42%
Annual effective interest rate payable by Fund on borrowings 3.85%
Annual return Fund portfolio must experience (net of expenses) to cover interest rate on borrowings 1.17%
Common share total return for (10.00)% assumed portfolio total return (16.06)%
Common share total return for (5.00)% assumed portfolio total return (8.87)%
Common share total return for 0.00% assumed portfolio total return (1.68)%
Common share total return for 5.00% assumed portfolio total return 5.50%
Common share total return for 10.00% assumed portfolio total return 12.69% Common share total return is composed of two elements - investment income net of the Fund’s expenses, including any interest/dividends on assets resulting from leverage, and gains or losses on the value of the securities the Fund owns. As required by Securities and Exchange Commission rules, the table assumes that the Fund is more likely to suffer capital losses than to enjoy capital appreciation. For example, to assume a total return of 0%, the Fund must assume that the income it receives on its investments is entirely offset by losses in the value of those investments. This table reflects hypothetical performance of the Fund’s portfolio and not the performance of the Fund’s common shares, the value of which will be determined by market forces and other factors. Should the Fund elect to add additional leverage to its portfolio, the potential benefits of leveraging the Fund’s shares cannot be fully achieved until the proceeds resulting from the use of leverage have been received by the Fund and invested in accordance with the Fund’s investment objective and principal investment strategies. The Fund’s willingness to use additional leverage, and the extent to which leverage is used at any time, will depend on many factors, including, among other things, the Adviser’s assessment of the yield curve environment, interest rate trends, market conditions and other factors.</t>
        </is>
      </c>
      <c r="D11" s="4" t="inlineStr">
        <is>
          <t xml:space="preserve"> </t>
        </is>
      </c>
    </row>
    <row r="12">
      <c r="A12" s="4" t="inlineStr">
        <is>
          <t>Annual Interest Rate [Percent]</t>
        </is>
      </c>
      <c r="C12" s="5" t="n">
        <v>0.0385</v>
      </c>
      <c r="D12" s="4" t="inlineStr">
        <is>
          <t xml:space="preserve"> </t>
        </is>
      </c>
    </row>
    <row r="13">
      <c r="A13" s="4" t="inlineStr">
        <is>
          <t>Annual Coverage Return Rate [Percent]</t>
        </is>
      </c>
      <c r="C13" s="5" t="n">
        <v>0.0117</v>
      </c>
      <c r="D13" s="4" t="inlineStr">
        <is>
          <t xml:space="preserve"> </t>
        </is>
      </c>
    </row>
    <row r="14">
      <c r="A14" s="4" t="inlineStr">
        <is>
          <t>Effects of Leverage [Table Text Block]</t>
        </is>
      </c>
      <c r="C14" s="4" t="inlineStr">
        <is>
          <t xml:space="preserve">The assumed investment portfolio returns in the table below are hypothetical figures and are not necessarily indicative of the investment portfolio returns experienced or expected to be experienced by the Fund. Your actual returns may be greater or less than those appearing below. In addition, actual expenses associated with borrowings by the Fund may vary frequently and may be significantly higher or lower than the rate used for the example below.
Borrowings under credit agreement as a percentage of total managed assets (including assets attributable to borrowings) 30.42%
Annual effective interest rate payable by Fund on borrowings 3.85%
Annual return Fund portfolio must experience (net of expenses) to cover interest rate on borrowings 1.17%
Common share total return for (10.00)% assumed portfolio total return (16.06)%
Common share total return for (5.00)% assumed portfolio total return (8.87)%
Common share total return for 0.00% assumed portfolio total return (1.68)%
Common share total return for 5.00% assumed portfolio total return 5.50%
Common share total return for 10.00% assumed portfolio total return 12.69% </t>
        </is>
      </c>
      <c r="D14" s="4" t="inlineStr">
        <is>
          <t xml:space="preserve"> </t>
        </is>
      </c>
    </row>
    <row r="15">
      <c r="A15" s="4" t="inlineStr">
        <is>
          <t>Return at Minus Ten [Percent]</t>
        </is>
      </c>
      <c r="C15" s="4" t="inlineStr">
        <is>
          <t>(16.06%)</t>
        </is>
      </c>
      <c r="D15" s="4" t="inlineStr">
        <is>
          <t xml:space="preserve"> </t>
        </is>
      </c>
    </row>
    <row r="16">
      <c r="A16" s="4" t="inlineStr">
        <is>
          <t>Return at Minus Five [Percent]</t>
        </is>
      </c>
      <c r="C16" s="4" t="inlineStr">
        <is>
          <t>(8.87%)</t>
        </is>
      </c>
      <c r="D16" s="4" t="inlineStr">
        <is>
          <t xml:space="preserve"> </t>
        </is>
      </c>
    </row>
    <row r="17">
      <c r="A17" s="4" t="inlineStr">
        <is>
          <t>Return at Zero [Percent]</t>
        </is>
      </c>
      <c r="C17" s="4" t="inlineStr">
        <is>
          <t>(1.68%)</t>
        </is>
      </c>
      <c r="D17" s="4" t="inlineStr">
        <is>
          <t xml:space="preserve"> </t>
        </is>
      </c>
    </row>
    <row r="18">
      <c r="A18" s="4" t="inlineStr">
        <is>
          <t>Return at Plus Five [Percent]</t>
        </is>
      </c>
      <c r="C18" s="5" t="n">
        <v>0.055</v>
      </c>
      <c r="D18" s="4" t="inlineStr">
        <is>
          <t xml:space="preserve"> </t>
        </is>
      </c>
    </row>
    <row r="19">
      <c r="A19" s="4" t="inlineStr">
        <is>
          <t>Return at Plus Ten [Percent]</t>
        </is>
      </c>
      <c r="C19" s="5" t="n">
        <v>0.1269</v>
      </c>
      <c r="D19" s="4" t="inlineStr">
        <is>
          <t xml:space="preserve"> </t>
        </is>
      </c>
    </row>
    <row r="20">
      <c r="A20" s="4" t="inlineStr">
        <is>
          <t>Effects of Leverage, Purpose [Text Block]</t>
        </is>
      </c>
      <c r="C20" s="4" t="inlineStr">
        <is>
          <t>The following table is furnished in response to requirements of the Securities and Exchange Commission. It is designed to illustrate the effects of leverage on common share total return, assuming investment portfolio total returns (consisting of income and changes in the value of investments held in the Fund’s portfolio) of -10%, -5%, 0%, 5% and 10%. The table below assumes the Fund’s continued use of leverage through borrowings under a credit agreement as of April 30, 2023 as a percentage of the Fund’s total assets (which includes the assets attributable to such leverage), the annual rate of interest on the borrowings as of April 30, 2023, and the annual return that the Fund’s portfolio must experience (net of expenses) in order to cover such costs. The information below does not reflect the Fund’s use of certain other forms of economic leverage achieved through the use of other instruments or transactions not considered to be senior securities under the 1940 Act, if any.</t>
        </is>
      </c>
      <c r="D20" s="4" t="inlineStr">
        <is>
          <t xml:space="preserve"> </t>
        </is>
      </c>
    </row>
    <row r="21">
      <c r="A21" s="4" t="inlineStr">
        <is>
          <t>Share Price [Table Text Block]</t>
        </is>
      </c>
      <c r="C21" s="4" t="inlineStr">
        <is>
          <t>Prices and Distributions | 4/30/23 Market Value per Share ^
4/30/23 4/30/22
Market Value $ $
Discount (14.29)% (13.39)% Net Asset Value per Share ^
4/30/23 4/30/22
Net Asset Value $12.46 $14.56 Distributions per Share*
Net Investment Short-Term Long-Term Tax Return
5/1/22 – 4/30/23 $0.5320 $— $— $0.1475 Yields
4/30/23 4/30/22
30-Day SEC Yield 3.75% 4.91% The data shown above represents past performance, which is no guarantee of future results. ^ Net asset value and market value are published in Barron’s Wall Street Journa The New York Times * The amount of distributions made to stockholders during the period was in excess of the net investment income earned by the Fund during the period. The Fund has accumulated undistributed net investment income which is part of the Fund's NAV. A portion of this accumulated net investment income was distributed to stockholders during the period, and may be depleted over time. A decrease in distributions may have a negative effect on the market value of the Fund's shares.</t>
        </is>
      </c>
      <c r="D21" s="4" t="inlineStr">
        <is>
          <t xml:space="preserve"> </t>
        </is>
      </c>
    </row>
    <row r="22">
      <c r="A22" s="4" t="inlineStr">
        <is>
          <t>Latest Share Price</t>
        </is>
      </c>
      <c r="B22" s="4" t="inlineStr">
        <is>
          <t>[1]</t>
        </is>
      </c>
      <c r="C22" s="6" t="n">
        <v>10.68</v>
      </c>
      <c r="D22" s="6" t="n">
        <v>12.61</v>
      </c>
    </row>
    <row r="23">
      <c r="A23" s="4" t="inlineStr">
        <is>
          <t>Latest Premium (Discount) to NAV [Percent]</t>
        </is>
      </c>
      <c r="B23" s="4" t="inlineStr">
        <is>
          <t>[1]</t>
        </is>
      </c>
      <c r="C23" s="4" t="inlineStr">
        <is>
          <t>(14.29%)</t>
        </is>
      </c>
      <c r="D23" s="4" t="inlineStr">
        <is>
          <t>(13.39%)</t>
        </is>
      </c>
    </row>
    <row r="24">
      <c r="A24" s="4" t="inlineStr">
        <is>
          <t>Latest NAV</t>
        </is>
      </c>
      <c r="B24" s="4" t="inlineStr">
        <is>
          <t>[1]</t>
        </is>
      </c>
      <c r="C24" s="6" t="n">
        <v>12.46</v>
      </c>
      <c r="D24" s="6" t="n">
        <v>14.56</v>
      </c>
    </row>
    <row r="25">
      <c r="A25" s="4" t="inlineStr">
        <is>
          <t>Limited operating history [Member]</t>
        </is>
      </c>
      <c r="C25" s="4" t="inlineStr">
        <is>
          <t xml:space="preserve"> </t>
        </is>
      </c>
      <c r="D25" s="4" t="inlineStr">
        <is>
          <t xml:space="preserve"> </t>
        </is>
      </c>
    </row>
    <row r="26">
      <c r="A26" s="3" t="inlineStr">
        <is>
          <t>General Description of Registrant [Abstract]</t>
        </is>
      </c>
      <c r="C26" s="4" t="inlineStr">
        <is>
          <t xml:space="preserve"> </t>
        </is>
      </c>
      <c r="D26" s="4" t="inlineStr">
        <is>
          <t xml:space="preserve"> </t>
        </is>
      </c>
    </row>
    <row r="27">
      <c r="A27" s="4" t="inlineStr">
        <is>
          <t>Risk [Text Block]</t>
        </is>
      </c>
      <c r="C27" s="4" t="inlineStr">
        <is>
          <t>Limited operating history. The Fund is a recently-organized, diversified, closed-end management investment company and has a limited operating history and a limited history of public trading.</t>
        </is>
      </c>
      <c r="D27" s="4" t="inlineStr">
        <is>
          <t xml:space="preserve"> </t>
        </is>
      </c>
    </row>
    <row r="28">
      <c r="A28" s="4" t="inlineStr">
        <is>
          <t>Market price of shares [Member]</t>
        </is>
      </c>
      <c r="C28" s="4" t="inlineStr">
        <is>
          <t xml:space="preserve"> </t>
        </is>
      </c>
      <c r="D28" s="4" t="inlineStr">
        <is>
          <t xml:space="preserve"> </t>
        </is>
      </c>
    </row>
    <row r="29">
      <c r="A29" s="3" t="inlineStr">
        <is>
          <t>General Description of Registrant [Abstract]</t>
        </is>
      </c>
      <c r="C29" s="4" t="inlineStr">
        <is>
          <t xml:space="preserve"> </t>
        </is>
      </c>
      <c r="D29" s="4" t="inlineStr">
        <is>
          <t xml:space="preserve"> </t>
        </is>
      </c>
    </row>
    <row r="30">
      <c r="A30" s="4" t="inlineStr">
        <is>
          <t>Risk [Text Block]</t>
        </is>
      </c>
      <c r="C30" s="4" t="inlineStr">
        <is>
          <t>Market price of shares. Common shares of closed-end funds frequently trade at a price lower than their NAV. This is commonly referred to as “trading at a discount.” This characteristic of shares of closed-end funds is a risk separate and distinct from the risk that the Fund’s NAV may decrease. Both long and short-term investors, including investors who sell their shares within a relatively short period after completion of the initial public offering, will be exposed to this risk. The Fund is designed primarily for long-term investors and should not be considered a vehicle for trading purposes. Whether investors will realize a gain or loss upon the sale of the Fund’s Common Shares will depend upon whether the market value of the shares at the time of sale is above or below the price the investor paid, taking into account transaction costs, for the shares and is not directly dependent upon the Fund’s NAV. Because the market value of the Fund’s shares will be determined by factors such as the relative demand for and supply of the shares in the market, general market conditions and other factors beyond the control of the Fund, the Fund cannot predict whether its common shares will trade at, below or above NAV, or below or above the initial offering price for the shares.</t>
        </is>
      </c>
      <c r="D30" s="4" t="inlineStr">
        <is>
          <t xml:space="preserve"> </t>
        </is>
      </c>
    </row>
    <row r="31">
      <c r="A31" s="4" t="inlineStr">
        <is>
          <t>Limited term risk [Member]</t>
        </is>
      </c>
      <c r="C31" s="4" t="inlineStr">
        <is>
          <t xml:space="preserve"> </t>
        </is>
      </c>
      <c r="D31" s="4" t="inlineStr">
        <is>
          <t xml:space="preserve"> </t>
        </is>
      </c>
    </row>
    <row r="32">
      <c r="A32" s="3" t="inlineStr">
        <is>
          <t>General Description of Registrant [Abstract]</t>
        </is>
      </c>
      <c r="C32" s="4" t="inlineStr">
        <is>
          <t xml:space="preserve"> </t>
        </is>
      </c>
      <c r="D32" s="4" t="inlineStr">
        <is>
          <t xml:space="preserve"> </t>
        </is>
      </c>
    </row>
    <row r="33">
      <c r="A33" s="4" t="inlineStr">
        <is>
          <t>Risk [Text Block]</t>
        </is>
      </c>
      <c r="C33" s="4" t="inlineStr">
        <is>
          <t>Limited term risk. Unless the limited term provision of the Fund’s Charter is amended by the Board and stockholders in accordance with Maryland law and the Fund’s Charter, or unless the Fund completes an Eligible Tender Offer and converts to perpetual existence, the Fund intends to terminate on or about the Termination Date (as such date may be extended by the Board in accordance with the Fund’s Charter). The Fund is not a so called “target date” or “life cycle” fund whose asset allocation becomes more conservative over time as its target date, often associated with retirement, approaches. In addition, the Fund is not a “target term” fund whose investment objective is to return its original NAV on the Termination Date. The Fund’s investment objectives and policies are not designed to seek to return to investors that purchase common shares in this offering their initial investment of $20.00 per share on the Termination Date or in an Eligible Tender Offer, and such investors and investors that purchase shares after the completion of this offering may receive more or less than their original investment upon termination or in an Eligible Tender Offer. Because the assets of the Fund will be liquidated in connection with the termination, the Fund will incur transaction costs in connection with dispositions of portfolio securities. The Fund does not limit its investments to securities having a maturity date prior to the Termination Date and may be required to sell portfolio securities when it otherwise would not, including at times when market conditions are not favorable, which may cause the Fund to lose money. In particular, the Fund’s portfolio may still have large exposures to illiquid securities as the Termination Date approaches, and losses due to portfolio liquidation may be significant. During the wind-down period, beginning one year before the Termination Date, the Fund may begin liquidating all or a portion of the Fund’s portfolio, and may deviate from its investment policies and may not achieve its investment objectives. During the wind-down period, the Fund’s portfolio composition may change as more of its portfolio holdings are called or sold and portfolio holdings are disposed of in anticipation of liquidation. The disposition of portfolio investments by the Fund could cause market prices of such instruments, and hence the NAV and market price of the common shares, to decline. In addition, disposition of portfolio investments will cause the Fund to incur increased brokerage and related transaction expenses. The Fund may receive proceeds from the disposition of portfolio investments that are less than the valuations of such investments by the Fund. Rather than reinvesting the proceeds of matured, called or sold securities, the Fund may invest such proceeds in short-term or other lower yielding securities or hold the proceeds in cash, which may adversely affect its performance and the market price of the common shares. The Fund may distribute the proceeds in one or more liquidating distributions prior to the final liquidation, which may cause fixed expenses to increase when expressed as a percentage of assets under management. Upon a termination, it is anticipated that the Fund will have distributed substantially all of its net assets to common stockholders, although securities for which no market exists or securities trading at depressed prices, if any, may be placed in a liquidating trust. Such a liquidating trust will not register as an investment company under the 1940 Act. As a result, the holders of the interests in the liquidating trust will not receive the protections under the 1940 Act that are afforded to investors in registered investment companies. Stockholders will bear the costs associated with establishing and maintaining a liquidating trust, if necessary. Securities placed in a liquidating trust may be held for an indefinite period of time until they can be sold or pay out all of their cash flows. Additionally, the tax treatment of the liquidating trust’s assets may differ from the tax treatment applicable to such assets when held by the Fund. To the extent the costs associated with a liquidating trust exceed the value of the remaining securities, the liquidating trust trustees may determine to dispose of the remaining securities in a manner of their choosing. The Fund cannot predict the amount, if any, of securities that will be required to be placed in a liquidating trust. If the Fund conducts an Eligible Tender Offer, the Fund may be required to dispose of portfolio investments in connection with any reduction in the Fund’s outstanding leverage necessary in order to maintain the Fund’s desired leverage ratios following a tender offer. The risks related to the disposition of securities in connection with the Fund’s termination also would be present in connection with the disposition of securities in connection with an Eligible Tender Offer. In addition, the Fund’s purchase of tendered common shares pursuant to a tender offer will have tax consequences for tendering stockholders and may have tax consequences for non-tendering stockholders. All common stockholders remaining after a tender offer will be subject to proportionately higher expenses due to the reduction in the Fund’s total assets. The reduction in the Fund’s total assets may also result in less investment flexibility, reduced diversification and greater volatility for the Fund and the common shares, and may have an adverse effect on the Fund’s investment performance. The Adviser may have a conflict of interest in recommending to the Board that the Termination Date be eliminated and the Fund have a perpetual existence. The Fund is not required to conduct additional tender offers following an Eligible Tender Offer and conversion to perpetual existence. Therefore, remaining common stockholders may not have another opportunity to participate in a tender offer. Shares of closed-end management investment companies frequently trade at a discount from their NAV, and as a result remaining stockholders may only be able to sell their common shares at a discount to NAV.</t>
        </is>
      </c>
      <c r="D33" s="4" t="inlineStr">
        <is>
          <t xml:space="preserve"> </t>
        </is>
      </c>
    </row>
    <row r="34">
      <c r="A34" s="4" t="inlineStr">
        <is>
          <t>Market risk [Member]</t>
        </is>
      </c>
      <c r="C34" s="4" t="inlineStr">
        <is>
          <t xml:space="preserve"> </t>
        </is>
      </c>
      <c r="D34" s="4" t="inlineStr">
        <is>
          <t xml:space="preserve"> </t>
        </is>
      </c>
    </row>
    <row r="35">
      <c r="A35" s="3" t="inlineStr">
        <is>
          <t>General Description of Registrant [Abstract]</t>
        </is>
      </c>
      <c r="C35" s="4" t="inlineStr">
        <is>
          <t xml:space="preserve"> </t>
        </is>
      </c>
      <c r="D35" s="4" t="inlineStr">
        <is>
          <t xml:space="preserve"> </t>
        </is>
      </c>
    </row>
    <row r="36">
      <c r="A36" s="4" t="inlineStr">
        <is>
          <t>Risk [Text Block]</t>
        </is>
      </c>
      <c r="C36" s="4" t="inlineStr">
        <is>
          <t>Market risk. The market prices of securities or other assets held by the Fund may go up or down, sometimes rapidly or unpredictably, due to general market conditions, such as real or perceived adverse economic, political, or regulatory conditions, political instability, recessions, inflation, changes in interest or currency rates, lack of liquidity in the bond markets, the spread of infectious illness or other public health issues, armed conflict, market disruptions caused by tariffs, trade disputes, sanctions or other government actions, or other factors or adverse investor sentiment. If the market prices of the Fund’s securities and assets fall, the value of your investment will go down. A change in financial condition or other event affecting a single issuer or market may adversely impact securities markets as a whole. Changes in market conditions may not have the same impact on all types of securities. The value of securities may also fall due to specific conditions that affect a particular sector of the securities market or a particular issuer.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terror attacks and economic sanctions); measures to address budget deficits; downgrading of sovereign debt; changes in oil and commodity prices; dramatic changes in currency exchange rates; global pandemics; and public sentiment. The fallout from the COVID-19 pandemic and subsequent variants of COVID-19, and the long-term impact on economies, markets, industries and individual issuers, is not known. Some sectors of the economy and individual issuers have experienced or may experience particularly large losses. Periods of extreme volatility in the financial markets; reduced liquidity of many instruments; and disruptions to supply chains, consumer demand and employee availability, may continue for some time. Recently, inflation and interest rates have increased and may rise further. These circumstances could adversely affect the value and liquidity of the Fund's investments and negatively impact the Fund's performance. Following Russia’s invasion of Ukraine, Russian securities have lost all, or nearly all, their market value. Other securities or markets could be similarly affected by past or future political, geopolitical or other events or conditions. Governments and central banks, including the U.S. Federal Reserve, have taken extraordinary and unprecedented actions to support local and global economies and the financial markets. These actions have resulted in significant expansion of public debt, including in the U.S. The consequences of high public debt, including its future impact on the economy and securities markets, may not be known for some time. U.S. Federal Reserve or other U.S. or non-U.S. governmental or central bank actions, including increases or decreases in interest rat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potential trade imbalances with China or other countries, or sanctions or other government actions against Russia, other nations or individuals or companies (or their countermeasures), may contribute to decreased liquidity and increased volatility in the financial markets. The impact of these changes on the markets, and the implications for market participants, may not be fully known for some time. The U.S. and other countries are periodically involved in disputes over trade and other matters, which may result in tariffs, investment restrictions and adverse impacts on affected companies and securities. For example, the U.S. has imposed tariffs and other trade barriers on Chinese exports, has restricted sales of certain categories of goods to China, and has established barriers to investments in China. Trade disputes may adversely affect the economies of the U.S. and its trading partners, as well as companies directly or indirectly affected and financial markets generally. The U.S. government has prohibited U.S. persons, such as the Fund, from investing in Chinese companies designated as related to the Chinese military. The Chinese government is involved in a longstanding dispute with Taiwan that has included threats of invasion. If the political climate between the U.S. and China does not improve or continues to deteriorate, if China were to attempt unification of Taiwan by force, or if other geopolitical conflicts develop or get worse, economies, markets and individual securities may be severely affected both regionally and globally, and the value of the Fund’s assets may go down. Economies and financial markets throughout the world are increasingly interconnected. Economic, financial or political events, trading and tariff arrangements, armed conflict including Russia’s military invasion of Ukraine, terrorism, natural disasters, infectious illness or public health issues, cybersecurity events, supply chain disruptions, sanctions against Russia, other nations or individuals or companies and possible countermeasures, and other circumstances in one country or region could have profound impacts on other countries or regions and on global economies or markets. As a result, whether or not the Fund invests in securities of issuers located in or with significant exposure to the countries or regions directly affected, the value and liquidity of the Fund’s investments may be negatively affected. The Fund may experience a substantial or complete loss on any security or derivative position.</t>
        </is>
      </c>
      <c r="D36" s="4" t="inlineStr">
        <is>
          <t xml:space="preserve"> </t>
        </is>
      </c>
    </row>
    <row r="37">
      <c r="A37" s="4" t="inlineStr">
        <is>
          <t>LIBOR risk [Member]</t>
        </is>
      </c>
      <c r="C37" s="4" t="inlineStr">
        <is>
          <t xml:space="preserve"> </t>
        </is>
      </c>
      <c r="D37" s="4" t="inlineStr">
        <is>
          <t xml:space="preserve"> </t>
        </is>
      </c>
    </row>
    <row r="38">
      <c r="A38" s="3" t="inlineStr">
        <is>
          <t>General Description of Registrant [Abstract]</t>
        </is>
      </c>
      <c r="C38" s="4" t="inlineStr">
        <is>
          <t xml:space="preserve"> </t>
        </is>
      </c>
      <c r="D38" s="4" t="inlineStr">
        <is>
          <t xml:space="preserve"> </t>
        </is>
      </c>
    </row>
    <row r="39">
      <c r="A39" s="4" t="inlineStr">
        <is>
          <t>Risk [Text Block]</t>
        </is>
      </c>
      <c r="C39" s="4" t="inlineStr">
        <is>
          <t>LIBOR risk. LIBOR (London Interbank Offered Rate) is used extensively in the U.S. and globally as a “benchmark” or “reference rate” for various commercial and financial contracts, including corporate and municipal bonds, bank loans, asset-backed and mortgage-related securities, and interest rate swaps and other derivatives. ICE Benchmark Administration, the administrator of LIBOR, has ceased publication of most LIBOR settings on a representative basis and is expected to cease publication of the remaining U.S. dollar LIBOR settings on a representative basis after September 30, 2024. In addition, global regulators have announced that, with limited exceptions, no new LIBOR-based contracts should be entered into. Actions by regulators have resulted in the establishment of alternative reference rates to LIBOR in most major currencies. Markets are developing in response to these new rates, but questions around liquidity in these rates and how to appropriately adjust these rates to eliminate any economic value transfer at the time of transition remain a significant concern. The effect of any changes to - or discontinuation of - LIBOR on the Fund will vary depending on, among other things, existing fallback provisions in individual contracts and whether, how, and when industry participants develop and widely adopt new reference rates and fallbacks for both legacy and new products and instruments. The transition process may involve, among other things, increased volatility or illiquidity in markets for instruments that rely on LIBOR. The transition may also result in a reduction in the value of certain LIBOR-based investments held by the Fund or reduce the effectiveness of related transactions such as hedges. Any such effects of the transition away from LIBOR, as well as other unforeseen effects, could result in losses for the Fund. Because the usefulness of LIBOR as a benchmark may deteriorate during the transition period, these effects could occur at any time.</t>
        </is>
      </c>
      <c r="D39" s="4" t="inlineStr">
        <is>
          <t xml:space="preserve"> </t>
        </is>
      </c>
    </row>
    <row r="40">
      <c r="A40" s="4" t="inlineStr">
        <is>
          <t>Municipal securities risk [Member]</t>
        </is>
      </c>
      <c r="C40" s="4" t="inlineStr">
        <is>
          <t xml:space="preserve"> </t>
        </is>
      </c>
      <c r="D40" s="4" t="inlineStr">
        <is>
          <t xml:space="preserve"> </t>
        </is>
      </c>
    </row>
    <row r="41">
      <c r="A41" s="3" t="inlineStr">
        <is>
          <t>General Description of Registrant [Abstract]</t>
        </is>
      </c>
      <c r="C41" s="4" t="inlineStr">
        <is>
          <t xml:space="preserve"> </t>
        </is>
      </c>
      <c r="D41" s="4" t="inlineStr">
        <is>
          <t xml:space="preserve"> </t>
        </is>
      </c>
    </row>
    <row r="42">
      <c r="A42" s="4" t="inlineStr">
        <is>
          <t>Risk [Text Block]</t>
        </is>
      </c>
      <c r="C42" s="4" t="inlineStr">
        <is>
          <t>Municipal securities risk. The municipal bond market can be susceptible to unusual volatility, particularly for lower-rated and unrated securities. Liquidity can be reduced unpredictably in response to overall economic conditions or credit tightening. Issuers of municipal securities tend to derive a significant portion of their revenue from taxes, particularly property and income taxes, and decreases in personal income levels and property values and other unfavorable economic factors, such as a general economic recession, adversely affect municipal securities. Municipal issuers may also be adversely affected by rising health care costs, increasing unfunded pension liabilities and by the phasing out of federal programs providing financial support. Where municipal securities are issued to finance particular projects, especially those relating to education, health care, transportation, housing, water or sewer and utilities, issuers often depend on revenues from those projects to make principal and interest payments. Adverse conditions and developments in those sectors can result in lower revenues to issuers of municipal securities, potentially resulting in defaults, and can also have an adverse effect on the broader municipal securities market. To the extent the Fund invests significantly in a single state, city, territory (including Puerto Rico), or region, or in securities the payments on which are dependent upon a single project or source of revenues, or that relate to a sector or industry, including tobacco settlement bond revenues, industrial development revenues, health care facilities, education, special revenues and housing, the Fund will be more susceptible to associated risks and developments. There may be less public information available on municipal issuers or projects than other issuers, and valuing municipal securities may be more difficult. In addition, the secondary market for municipal securities is less well developed and liquid than other markets, and dealers may be less willing to offer and sell municipal securities in times of market turbulence. Changes in the financial condition of one or more individual municipal issuers (or one or more insurers of municipal issuers), or one or more defaults by municipal issuers or insurers, can adversely affect liquidity and valuations in the overall market for municipal securities. The value of municipal securities can also be adversely affected by regulatory and political developments affecting the ability of municipal issuers to pay interest or repay principal, actual or anticipated tax law changes or other legislative actions, and by uncertainties and public perceptions concerning these and other factors. Municipal securities may be more susceptible to downgrades or defaults during recessions or similar periods of economic stress. Financial difficulties of municipal issuers may continue or get worse, particularly in the event of political, economic or market turmoil or a recession. The rate of interest paid on municipal securities normally is lower than the rate of interest paid on fully taxable securities. Some municipal securities, such as general obligation issues, are backed by the issuer’s taxing authority, while other municipal securities, such as revenue issues, are backed only by revenues from certain facilities or other sources and not by the issuer itself. The payment of principal and interest on private activity and industrial development revenue bonds is solely dependent on the ability of the facility’s user to meet its financial obligations and the pledge, if any, of the facility or other property as security for payment. The municipal market can be susceptible to unusual volatility, particularly for lower-rated and unrated securities.</t>
        </is>
      </c>
      <c r="D42" s="4" t="inlineStr">
        <is>
          <t xml:space="preserve"> </t>
        </is>
      </c>
    </row>
    <row r="43">
      <c r="A43" s="4" t="inlineStr">
        <is>
          <t>Taxable investment risk [Member]</t>
        </is>
      </c>
      <c r="C43" s="4" t="inlineStr">
        <is>
          <t xml:space="preserve"> </t>
        </is>
      </c>
      <c r="D43" s="4" t="inlineStr">
        <is>
          <t xml:space="preserve"> </t>
        </is>
      </c>
    </row>
    <row r="44">
      <c r="A44" s="3" t="inlineStr">
        <is>
          <t>General Description of Registrant [Abstract]</t>
        </is>
      </c>
      <c r="C44" s="4" t="inlineStr">
        <is>
          <t xml:space="preserve"> </t>
        </is>
      </c>
      <c r="D44" s="4" t="inlineStr">
        <is>
          <t xml:space="preserve"> </t>
        </is>
      </c>
    </row>
    <row r="45">
      <c r="A45" s="4" t="inlineStr">
        <is>
          <t>Risk [Text Block]</t>
        </is>
      </c>
      <c r="C45" s="4" t="inlineStr">
        <is>
          <t>Taxable investment risk. Although distributions of interest income from the Fund’s tax-exempt securities are generally exempt from regular federal income tax, distributions from other sources, including capital gain distributions, and any gains on the sale of your shares are not. In addition, the interest on the Fund’s municipal securities could become subject to regular federal income tax or the AMT due to noncompliant conduct by issuers, unfavorable legislation or litigation, or adverse interpretations by regulatory authorities. You should consult a tax Adviser about whether the AMT applies to you and about state and local taxes on your Fund distributions.</t>
        </is>
      </c>
      <c r="D45" s="4" t="inlineStr">
        <is>
          <t xml:space="preserve"> </t>
        </is>
      </c>
    </row>
    <row r="46">
      <c r="A46" s="4" t="inlineStr">
        <is>
          <t>High yield or junk bond risk [Member]</t>
        </is>
      </c>
      <c r="C46" s="4" t="inlineStr">
        <is>
          <t xml:space="preserve"> </t>
        </is>
      </c>
      <c r="D46" s="4" t="inlineStr">
        <is>
          <t xml:space="preserve"> </t>
        </is>
      </c>
    </row>
    <row r="47">
      <c r="A47" s="3" t="inlineStr">
        <is>
          <t>General Description of Registrant [Abstract]</t>
        </is>
      </c>
      <c r="C47" s="4" t="inlineStr">
        <is>
          <t xml:space="preserve"> </t>
        </is>
      </c>
      <c r="D47" s="4" t="inlineStr">
        <is>
          <t xml:space="preserve"> </t>
        </is>
      </c>
    </row>
    <row r="48">
      <c r="A48" s="4" t="inlineStr">
        <is>
          <t>Risk [Text Block]</t>
        </is>
      </c>
      <c r="C48" s="4" t="inlineStr">
        <is>
          <t>“High yield” or “junk” bond risk. Debt securities that are below investment grade, called “junk bonds,” are speculative, have a higher risk of default or are already in default, tend to be less liquid and are more difficult to value than higher grade securities and may involve major risk of exposure to adverse conditions and negative sentiments. These securities have a higher risk of issuer default because, among other reasons, issuers of junk bonds often have more debt in relation to total capitalization than issuers of investment grade securities. Junk bonds tend to be volatile and more susceptible to adverse events and negative sentiments. These risks are more pronounced for securities that are already in default. The Fund may not receive interest payments on defaulted securities and may incur costs to protect its investment. In addition, defaulted securities involve the substantial risk that principal will not be repaid. Changes in economic conditions or developments regarding the individual issuer are more likely to cause price volatility and weaken the capacity of such securities to make principal and interest payments than is the case for higher grade debt securities. The value of lower-quality debt securities often changes in response to issuer, political, or economic developments and can decline significantly over short as well as long periods of time or during periods of general or regional economic difficulty. Junk bonds may also be less liquid than higher-rated securities, which means that the Fund may have difficulty selling them at times, and it may have to apply a greater degree of judgment in establishing a price for purposes of valuing Fund shares. Junk bonds generally are issued by less creditworthy issuers. Issuers of junk bonds may have a larger amount of outstanding debt securities relative to their assets than issuers of investment grade bonds. In the event of an issuer’s bankruptcy, claims of other creditors may have priority over the claims of junk bond holders, leaving few or no assets available to repay junk bond holders. The Fund may incur expenses to the extent necessary to seek recovery upon default or to negotiate new terms with a defaulting issuer. Junk bonds frequently have redemption features that permit an issuer to repurchase the security from the Fund before it matures. If the issuer redeems junk bonds, the Fund may have to invest the proceeds in bonds with lower yields and may lose income.</t>
        </is>
      </c>
      <c r="D48" s="4" t="inlineStr">
        <is>
          <t xml:space="preserve"> </t>
        </is>
      </c>
    </row>
    <row r="49">
      <c r="A49" s="4" t="inlineStr">
        <is>
          <t>Interest rate risk [Member]</t>
        </is>
      </c>
      <c r="C49" s="4" t="inlineStr">
        <is>
          <t xml:space="preserve"> </t>
        </is>
      </c>
      <c r="D49" s="4" t="inlineStr">
        <is>
          <t xml:space="preserve"> </t>
        </is>
      </c>
    </row>
    <row r="50">
      <c r="A50" s="3" t="inlineStr">
        <is>
          <t>General Description of Registrant [Abstract]</t>
        </is>
      </c>
      <c r="C50" s="4" t="inlineStr">
        <is>
          <t xml:space="preserve"> </t>
        </is>
      </c>
      <c r="D50" s="4" t="inlineStr">
        <is>
          <t xml:space="preserve"> </t>
        </is>
      </c>
    </row>
    <row r="51">
      <c r="A51" s="4" t="inlineStr">
        <is>
          <t>Risk [Text Block]</t>
        </is>
      </c>
      <c r="C51" s="4" t="inlineStr">
        <is>
          <t>Interest rate risk.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In recent years interest rates and credit spreads in the U.S. have been at historic lows. The U.S. Federal Reserve has raised certain interest rates, and interest rates may continue to go up. A general rise in interest rates could adversely affect the price and liquidity of fixed income securities.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or “widens,” the value of the security will generally go down. Rising interest rates can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Fund earns on its floating rate investments</t>
        </is>
      </c>
      <c r="D51" s="4" t="inlineStr">
        <is>
          <t xml:space="preserve"> </t>
        </is>
      </c>
    </row>
    <row r="52">
      <c r="A52" s="4" t="inlineStr">
        <is>
          <t>Credit risk [Member]</t>
        </is>
      </c>
      <c r="C52" s="4" t="inlineStr">
        <is>
          <t xml:space="preserve"> </t>
        </is>
      </c>
      <c r="D52" s="4" t="inlineStr">
        <is>
          <t xml:space="preserve"> </t>
        </is>
      </c>
    </row>
    <row r="53">
      <c r="A53" s="3" t="inlineStr">
        <is>
          <t>General Description of Registrant [Abstract]</t>
        </is>
      </c>
      <c r="C53" s="4" t="inlineStr">
        <is>
          <t xml:space="preserve"> </t>
        </is>
      </c>
      <c r="D53" s="4" t="inlineStr">
        <is>
          <t xml:space="preserve"> </t>
        </is>
      </c>
    </row>
    <row r="54">
      <c r="A54" s="4" t="inlineStr">
        <is>
          <t>Risk [Text Block]</t>
        </is>
      </c>
      <c r="C54" s="4" t="inlineStr">
        <is>
          <t>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rantor or counterparty.</t>
        </is>
      </c>
      <c r="D54" s="4" t="inlineStr">
        <is>
          <t xml:space="preserve"> </t>
        </is>
      </c>
    </row>
    <row r="55">
      <c r="A55" s="4" t="inlineStr">
        <is>
          <t>Prepayment or call risk [Member]</t>
        </is>
      </c>
      <c r="C55" s="4" t="inlineStr">
        <is>
          <t xml:space="preserve"> </t>
        </is>
      </c>
      <c r="D55" s="4" t="inlineStr">
        <is>
          <t xml:space="preserve"> </t>
        </is>
      </c>
    </row>
    <row r="56">
      <c r="A56" s="3" t="inlineStr">
        <is>
          <t>General Description of Registrant [Abstract]</t>
        </is>
      </c>
      <c r="C56" s="4" t="inlineStr">
        <is>
          <t xml:space="preserve"> </t>
        </is>
      </c>
      <c r="D56" s="4" t="inlineStr">
        <is>
          <t xml:space="preserve"> </t>
        </is>
      </c>
    </row>
    <row r="57">
      <c r="A57" s="4" t="inlineStr">
        <is>
          <t>Risk [Text Block]</t>
        </is>
      </c>
      <c r="C57" s="4" t="inlineStr">
        <is>
          <t>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t>
        </is>
      </c>
      <c r="D57" s="4" t="inlineStr">
        <is>
          <t xml:space="preserve"> </t>
        </is>
      </c>
    </row>
    <row r="58">
      <c r="A58" s="4" t="inlineStr">
        <is>
          <t>Extension risk [Member]</t>
        </is>
      </c>
      <c r="C58" s="4" t="inlineStr">
        <is>
          <t xml:space="preserve"> </t>
        </is>
      </c>
      <c r="D58" s="4" t="inlineStr">
        <is>
          <t xml:space="preserve"> </t>
        </is>
      </c>
    </row>
    <row r="59">
      <c r="A59" s="3" t="inlineStr">
        <is>
          <t>General Description of Registrant [Abstract]</t>
        </is>
      </c>
      <c r="C59" s="4" t="inlineStr">
        <is>
          <t xml:space="preserve"> </t>
        </is>
      </c>
      <c r="D59" s="4" t="inlineStr">
        <is>
          <t xml:space="preserve"> </t>
        </is>
      </c>
    </row>
    <row r="60">
      <c r="A60" s="4" t="inlineStr">
        <is>
          <t>Risk [Text Block]</t>
        </is>
      </c>
      <c r="C60" s="4" t="inlineStr">
        <is>
          <t>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t>
        </is>
      </c>
      <c r="D60" s="4" t="inlineStr">
        <is>
          <t xml:space="preserve"> </t>
        </is>
      </c>
    </row>
    <row r="61">
      <c r="A61" s="4" t="inlineStr">
        <is>
          <t>Risk of illiquid investments [Member]</t>
        </is>
      </c>
      <c r="C61" s="4" t="inlineStr">
        <is>
          <t xml:space="preserve"> </t>
        </is>
      </c>
      <c r="D61" s="4" t="inlineStr">
        <is>
          <t xml:space="preserve"> </t>
        </is>
      </c>
    </row>
    <row r="62">
      <c r="A62" s="3" t="inlineStr">
        <is>
          <t>General Description of Registrant [Abstract]</t>
        </is>
      </c>
      <c r="C62" s="4" t="inlineStr">
        <is>
          <t xml:space="preserve"> </t>
        </is>
      </c>
      <c r="D62" s="4" t="inlineStr">
        <is>
          <t xml:space="preserve"> </t>
        </is>
      </c>
    </row>
    <row r="63">
      <c r="A63" s="4" t="inlineStr">
        <is>
          <t>Risk [Text Block]</t>
        </is>
      </c>
      <c r="C63" s="4" t="inlineStr">
        <is>
          <t>Risk of illiquid investments. Certain securities and derivatives held by the Fund may be impossible or difficult to purchase, sell or unwind. Illiquid securities and derivatives also may be difficult to value. Liquidity risk may be magnified in an environment of rising interest rates or widening credit spreads. During times of market turmoil, there have been, and may be, no buyers or sellers for securities in entire asset classes. If the Fund is forced to sell an illiquid asset or unwind a derivatives position, the Fund may suffer a substantial loss or may not be able to sell at all.</t>
        </is>
      </c>
      <c r="D63" s="4" t="inlineStr">
        <is>
          <t xml:space="preserve"> </t>
        </is>
      </c>
    </row>
    <row r="64">
      <c r="A64" s="4" t="inlineStr">
        <is>
          <t>Portfolio selection risk [Member]</t>
        </is>
      </c>
      <c r="C64" s="4" t="inlineStr">
        <is>
          <t xml:space="preserve"> </t>
        </is>
      </c>
      <c r="D64" s="4" t="inlineStr">
        <is>
          <t xml:space="preserve"> </t>
        </is>
      </c>
    </row>
    <row r="65">
      <c r="A65" s="3" t="inlineStr">
        <is>
          <t>General Description of Registrant [Abstract]</t>
        </is>
      </c>
      <c r="C65" s="4" t="inlineStr">
        <is>
          <t xml:space="preserve"> </t>
        </is>
      </c>
      <c r="D65" s="4" t="inlineStr">
        <is>
          <t xml:space="preserve"> </t>
        </is>
      </c>
    </row>
    <row r="66">
      <c r="A66" s="4" t="inlineStr">
        <is>
          <t>Risk [Text Block]</t>
        </is>
      </c>
      <c r="C66" s="4" t="inlineStr">
        <is>
          <t>Portfolio selection risk. The Adviser’s judgment about the quality, relative yield, relative value or market trends affecting a particular sector or region, market segment, security, industry or about interest rates or other market factors may prove to be incorrect or may not produce the desired results, or there may be imperfections, errors or limitations in the models, tools and information used by the Adviser.</t>
        </is>
      </c>
      <c r="D66" s="4" t="inlineStr">
        <is>
          <t xml:space="preserve"> </t>
        </is>
      </c>
    </row>
    <row r="67">
      <c r="A67" s="4" t="inlineStr">
        <is>
          <t>Small and mid size issuers risk [Member]</t>
        </is>
      </c>
      <c r="C67" s="4" t="inlineStr">
        <is>
          <t xml:space="preserve"> </t>
        </is>
      </c>
      <c r="D67" s="4" t="inlineStr">
        <is>
          <t xml:space="preserve"> </t>
        </is>
      </c>
    </row>
    <row r="68">
      <c r="A68" s="3" t="inlineStr">
        <is>
          <t>General Description of Registrant [Abstract]</t>
        </is>
      </c>
      <c r="C68" s="4" t="inlineStr">
        <is>
          <t xml:space="preserve"> </t>
        </is>
      </c>
      <c r="D68" s="4" t="inlineStr">
        <is>
          <t xml:space="preserve"> </t>
        </is>
      </c>
    </row>
    <row r="69">
      <c r="A69" s="4" t="inlineStr">
        <is>
          <t>Risk [Text Block]</t>
        </is>
      </c>
      <c r="C69" s="4" t="inlineStr">
        <is>
          <t>Small and mid-size issuers risk. Compared with those of larger municipal issuers, securities of small and mid-size municipal issuers may experience sharper swings in market values, have limited liquidity, be harder to value or to sell at the times and prices the Adviser thinks appropriate, and offer greater potential for gain and loss.</t>
        </is>
      </c>
      <c r="D69" s="4" t="inlineStr">
        <is>
          <t xml:space="preserve"> </t>
        </is>
      </c>
    </row>
    <row r="70">
      <c r="A70" s="4" t="inlineStr">
        <is>
          <t>Risks of subordinated securities [Member]</t>
        </is>
      </c>
      <c r="C70" s="4" t="inlineStr">
        <is>
          <t xml:space="preserve"> </t>
        </is>
      </c>
      <c r="D70" s="4" t="inlineStr">
        <is>
          <t xml:space="preserve"> </t>
        </is>
      </c>
    </row>
    <row r="71">
      <c r="A71" s="3" t="inlineStr">
        <is>
          <t>General Description of Registrant [Abstract]</t>
        </is>
      </c>
      <c r="C71" s="4" t="inlineStr">
        <is>
          <t xml:space="preserve"> </t>
        </is>
      </c>
      <c r="D71" s="4" t="inlineStr">
        <is>
          <t xml:space="preserve"> </t>
        </is>
      </c>
    </row>
    <row r="72">
      <c r="A72" s="4" t="inlineStr">
        <is>
          <t>Risk [Text Block]</t>
        </is>
      </c>
      <c r="C72" s="4" t="inlineStr">
        <is>
          <t>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t>
        </is>
      </c>
      <c r="D72" s="4" t="inlineStr">
        <is>
          <t xml:space="preserve"> </t>
        </is>
      </c>
    </row>
    <row r="73">
      <c r="A73" s="4" t="inlineStr">
        <is>
          <t>Debtor in possession financings risk [Member]</t>
        </is>
      </c>
      <c r="C73" s="4" t="inlineStr">
        <is>
          <t xml:space="preserve"> </t>
        </is>
      </c>
      <c r="D73" s="4" t="inlineStr">
        <is>
          <t xml:space="preserve"> </t>
        </is>
      </c>
    </row>
    <row r="74">
      <c r="A74" s="3" t="inlineStr">
        <is>
          <t>General Description of Registrant [Abstract]</t>
        </is>
      </c>
      <c r="C74" s="4" t="inlineStr">
        <is>
          <t xml:space="preserve"> </t>
        </is>
      </c>
      <c r="D74" s="4" t="inlineStr">
        <is>
          <t xml:space="preserve"> </t>
        </is>
      </c>
    </row>
    <row r="75">
      <c r="A75" s="4" t="inlineStr">
        <is>
          <t>Risk [Text Block]</t>
        </is>
      </c>
      <c r="C75" s="4" t="inlineStr">
        <is>
          <t>Debtor-in-possession financings risk. Debtor-in-possession financings are loans to a debtor-in-possession in a proceeding under the U.S. Bankruptcy Code that have been approved by the bankruptcy court. These financings allow the entity to continue its business operations while reorganizing under Chapter 11 of the U.S. Bankruptcy Code. Debtor-in-possession financings can provide creditors with varying levels of protection, as they may carry super-priority repayment status, be secured by a lien on the borrower’s otherwise unencumbered assets, or be secured by a junior lien on the borrower’s encumbered assets. These financings are subject to the risk that the borrower will not emerge successfully from the bankruptcy/reorganization proceedings and will be forced to liquidate its assets. In the event of liquidation, the Fund’s only recourse will be against the property securing the debtor-in-possession loan and any remaining unencumbered assets, which might be insufficient to repay the debtor-in-possession loan in full.</t>
        </is>
      </c>
      <c r="D75" s="4" t="inlineStr">
        <is>
          <t xml:space="preserve"> </t>
        </is>
      </c>
    </row>
    <row r="76">
      <c r="A76" s="4" t="inlineStr">
        <is>
          <t>US Treasury obligations risk [Member]</t>
        </is>
      </c>
      <c r="C76" s="4" t="inlineStr">
        <is>
          <t xml:space="preserve"> </t>
        </is>
      </c>
      <c r="D76" s="4" t="inlineStr">
        <is>
          <t xml:space="preserve"> </t>
        </is>
      </c>
    </row>
    <row r="77">
      <c r="A77" s="3" t="inlineStr">
        <is>
          <t>General Description of Registrant [Abstract]</t>
        </is>
      </c>
      <c r="C77" s="4" t="inlineStr">
        <is>
          <t xml:space="preserve"> </t>
        </is>
      </c>
      <c r="D77" s="4" t="inlineStr">
        <is>
          <t xml:space="preserve"> </t>
        </is>
      </c>
    </row>
    <row r="78">
      <c r="A78" s="4" t="inlineStr">
        <is>
          <t>Risk [Text Block]</t>
        </is>
      </c>
      <c r="C78" s="4" t="inlineStr">
        <is>
          <t>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t>
        </is>
      </c>
      <c r="D78" s="4" t="inlineStr">
        <is>
          <t xml:space="preserve"> </t>
        </is>
      </c>
    </row>
    <row r="79">
      <c r="A79" s="4" t="inlineStr">
        <is>
          <t>US government agency obligations risk [Member]</t>
        </is>
      </c>
      <c r="C79" s="4" t="inlineStr">
        <is>
          <t xml:space="preserve"> </t>
        </is>
      </c>
      <c r="D79" s="4" t="inlineStr">
        <is>
          <t xml:space="preserve"> </t>
        </is>
      </c>
    </row>
    <row r="80">
      <c r="A80" s="3" t="inlineStr">
        <is>
          <t>General Description of Registrant [Abstract]</t>
        </is>
      </c>
      <c r="C80" s="4" t="inlineStr">
        <is>
          <t xml:space="preserve"> </t>
        </is>
      </c>
      <c r="D80" s="4" t="inlineStr">
        <is>
          <t xml:space="preserve"> </t>
        </is>
      </c>
    </row>
    <row r="81">
      <c r="A81" s="4" t="inlineStr">
        <is>
          <t>Risk [Text Block]</t>
        </is>
      </c>
      <c r="C81" s="4" t="inlineStr">
        <is>
          <t>U.S. government agency obligations risk. The Fund invests in obligations issued by agencies and instrumentalities of the U.S. government. Government-sponsored entities such as the Federal National Mortgage Association (“FNMA”), the Federal Home Loan Mortgage Corporation (“FHLMC”) and the Federal Home Loan Banks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t>
        </is>
      </c>
      <c r="D81" s="4" t="inlineStr">
        <is>
          <t xml:space="preserve"> </t>
        </is>
      </c>
    </row>
    <row r="82">
      <c r="A82" s="4" t="inlineStr">
        <is>
          <t>Mortgage related and asset backed securities risk [Member]</t>
        </is>
      </c>
      <c r="C82" s="4" t="inlineStr">
        <is>
          <t xml:space="preserve"> </t>
        </is>
      </c>
      <c r="D82" s="4" t="inlineStr">
        <is>
          <t xml:space="preserve"> </t>
        </is>
      </c>
    </row>
    <row r="83">
      <c r="A83" s="3" t="inlineStr">
        <is>
          <t>General Description of Registrant [Abstract]</t>
        </is>
      </c>
      <c r="C83" s="4" t="inlineStr">
        <is>
          <t xml:space="preserve"> </t>
        </is>
      </c>
      <c r="D83" s="4" t="inlineStr">
        <is>
          <t xml:space="preserve"> </t>
        </is>
      </c>
    </row>
    <row r="84">
      <c r="A84" s="4" t="inlineStr">
        <is>
          <t>Risk [Text Block]</t>
        </is>
      </c>
      <c r="C84" s="4" t="inlineStr">
        <is>
          <t>Mortgage-related and asset-backed securities risk. The value of mortgage-related securities, including commercial mortgage-backed securities, collateralized mortgage-backed securities, credit risk transfer securities,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interest rate,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t>
        </is>
      </c>
      <c r="D84" s="4" t="inlineStr">
        <is>
          <t xml:space="preserve"> </t>
        </is>
      </c>
    </row>
    <row r="85">
      <c r="A85" s="4" t="inlineStr">
        <is>
          <t>Risks of investing in collateralized debt obligations [Member]</t>
        </is>
      </c>
      <c r="C85" s="4" t="inlineStr">
        <is>
          <t xml:space="preserve"> </t>
        </is>
      </c>
      <c r="D85" s="4" t="inlineStr">
        <is>
          <t xml:space="preserve"> </t>
        </is>
      </c>
    </row>
    <row r="86">
      <c r="A86" s="3" t="inlineStr">
        <is>
          <t>General Description of Registrant [Abstract]</t>
        </is>
      </c>
      <c r="C86" s="4" t="inlineStr">
        <is>
          <t xml:space="preserve"> </t>
        </is>
      </c>
      <c r="D86" s="4" t="inlineStr">
        <is>
          <t xml:space="preserve"> </t>
        </is>
      </c>
    </row>
    <row r="87">
      <c r="A87" s="4" t="inlineStr">
        <is>
          <t>Risk [Text Block]</t>
        </is>
      </c>
      <c r="C87" s="4" t="inlineStr">
        <is>
          <t>Risks of investing in collateralized debt obligations . Investment in a collateralized debt obligation (CDO) is subject to the credit, subordination, interest rate, valuation, prepayment, extension and other risks of the obligations underlying the CDO and the tranche of the CDO in which the Fund invests. CDOs are subject to liquidity risk.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structure and complexity of the transaction and the legal documents could lead to disputes among investors regarding the characterization of proceeds; (iv) the investment return achieved by the Fund could be significantly different than those predicted by financial models; (v) the lack of a readily available secondary market for CDOs; (vi) the risk of forced “fire sale” liquidation due to technical defaults such as coverage test failures; and (vii) the CDO’s manager may perform poorly. In addition, investments in CDOs may be characterized by the Fund as illiquid securities. CDOs may be highly leveraged (which could make them highly volatile). Synthetic CDOs are also subject to the risks of investing in derivatives, such as credit default swaps, and leverage risk. The Fund may invest in or be exposed to CDOs that are sometimes referred to as “covenant-lite” obligations, which generally are debt obligations that lack financial maintenance covenants or possess fewer or contingent financial maintenance covenants and other financial protections for lenders and investors. These “covenant-lite” obligations typically are particularly subject to the risks associated with investments in loans.</t>
        </is>
      </c>
      <c r="D87" s="4" t="inlineStr">
        <is>
          <t xml:space="preserve"> </t>
        </is>
      </c>
    </row>
    <row r="88">
      <c r="A88" s="4" t="inlineStr">
        <is>
          <t>Risks of instruments that allow for balloon payments or negative amortization payments [Member]</t>
        </is>
      </c>
      <c r="C88" s="4" t="inlineStr">
        <is>
          <t xml:space="preserve"> </t>
        </is>
      </c>
      <c r="D88" s="4" t="inlineStr">
        <is>
          <t xml:space="preserve"> </t>
        </is>
      </c>
    </row>
    <row r="89">
      <c r="A89" s="3" t="inlineStr">
        <is>
          <t>General Description of Registrant [Abstract]</t>
        </is>
      </c>
      <c r="C89" s="4" t="inlineStr">
        <is>
          <t xml:space="preserve"> </t>
        </is>
      </c>
      <c r="D89" s="4" t="inlineStr">
        <is>
          <t xml:space="preserve"> </t>
        </is>
      </c>
    </row>
    <row r="90">
      <c r="A90" s="4" t="inlineStr">
        <is>
          <t>Risk [Text Block]</t>
        </is>
      </c>
      <c r="C90" s="4" t="inlineStr">
        <is>
          <t>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t>
        </is>
      </c>
      <c r="D90" s="4" t="inlineStr">
        <is>
          <t xml:space="preserve"> </t>
        </is>
      </c>
    </row>
    <row r="91">
      <c r="A91" s="4" t="inlineStr">
        <is>
          <t>Derivatives risk [Member]</t>
        </is>
      </c>
      <c r="C91" s="4" t="inlineStr">
        <is>
          <t xml:space="preserve"> </t>
        </is>
      </c>
      <c r="D91" s="4" t="inlineStr">
        <is>
          <t xml:space="preserve"> </t>
        </is>
      </c>
    </row>
    <row r="92">
      <c r="A92" s="3" t="inlineStr">
        <is>
          <t>General Description of Registrant [Abstract]</t>
        </is>
      </c>
      <c r="C92" s="4" t="inlineStr">
        <is>
          <t xml:space="preserve"> </t>
        </is>
      </c>
      <c r="D92" s="4" t="inlineStr">
        <is>
          <t xml:space="preserve"> </t>
        </is>
      </c>
    </row>
    <row r="93">
      <c r="A93" s="4" t="inlineStr">
        <is>
          <t>Risk [Text Block]</t>
        </is>
      </c>
      <c r="C93" s="4" t="inlineStr">
        <is>
          <t>Derivatives risk. Using synthetic municipal securities, inverse floating rate obligations, credit default swap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tockholders. The U.S. government and foreign governments have adopted and implemented or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t>
        </is>
      </c>
      <c r="D93" s="4" t="inlineStr">
        <is>
          <t xml:space="preserve"> </t>
        </is>
      </c>
    </row>
    <row r="94">
      <c r="A94" s="4" t="inlineStr">
        <is>
          <t>Synthetic municipal securities risk [Member]</t>
        </is>
      </c>
      <c r="C94" s="4" t="inlineStr">
        <is>
          <t xml:space="preserve"> </t>
        </is>
      </c>
      <c r="D94" s="4" t="inlineStr">
        <is>
          <t xml:space="preserve"> </t>
        </is>
      </c>
    </row>
    <row r="95">
      <c r="A95" s="3" t="inlineStr">
        <is>
          <t>General Description of Registrant [Abstract]</t>
        </is>
      </c>
      <c r="C95" s="4" t="inlineStr">
        <is>
          <t xml:space="preserve"> </t>
        </is>
      </c>
      <c r="D95" s="4" t="inlineStr">
        <is>
          <t xml:space="preserve"> </t>
        </is>
      </c>
    </row>
    <row r="96">
      <c r="A96" s="4" t="inlineStr">
        <is>
          <t>Risk [Text Block]</t>
        </is>
      </c>
      <c r="C96" s="4" t="inlineStr">
        <is>
          <t>Synthetic municipal securities risk. The tax-exempt character of the interest paid on tender option bonds, bond receipts and similar synthetic municipal securities, a type of derivative instrument, is based on the tax-exempt income stream from the collateral. In addition to the risks of investing in municipal securities and in derivatives generally, investments in synthetic municipal securities are subject to the risk that income derived from such securities is deemed to be taxable.</t>
        </is>
      </c>
      <c r="D96" s="4" t="inlineStr">
        <is>
          <t xml:space="preserve"> </t>
        </is>
      </c>
    </row>
    <row r="97">
      <c r="A97" s="4" t="inlineStr">
        <is>
          <t>Risks of investing in inverse floating rate obligations [Member]</t>
        </is>
      </c>
      <c r="C97" s="4" t="inlineStr">
        <is>
          <t xml:space="preserve"> </t>
        </is>
      </c>
      <c r="D97" s="4" t="inlineStr">
        <is>
          <t xml:space="preserve"> </t>
        </is>
      </c>
    </row>
    <row r="98">
      <c r="A98" s="3" t="inlineStr">
        <is>
          <t>General Description of Registrant [Abstract]</t>
        </is>
      </c>
      <c r="C98" s="4" t="inlineStr">
        <is>
          <t xml:space="preserve"> </t>
        </is>
      </c>
      <c r="D98" s="4" t="inlineStr">
        <is>
          <t xml:space="preserve"> </t>
        </is>
      </c>
    </row>
    <row r="99">
      <c r="A99" s="4" t="inlineStr">
        <is>
          <t>Risk [Text Block]</t>
        </is>
      </c>
      <c r="C99" s="4" t="inlineStr">
        <is>
          <t>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t>
        </is>
      </c>
      <c r="D99" s="4" t="inlineStr">
        <is>
          <t xml:space="preserve"> </t>
        </is>
      </c>
    </row>
    <row r="100">
      <c r="A100" s="4" t="inlineStr">
        <is>
          <t>Credit default swap risk [Member]</t>
        </is>
      </c>
      <c r="C100" s="4" t="inlineStr">
        <is>
          <t xml:space="preserve"> </t>
        </is>
      </c>
      <c r="D100" s="4" t="inlineStr">
        <is>
          <t xml:space="preserve"> </t>
        </is>
      </c>
    </row>
    <row r="101">
      <c r="A101" s="3" t="inlineStr">
        <is>
          <t>General Description of Registrant [Abstract]</t>
        </is>
      </c>
      <c r="C101" s="4" t="inlineStr">
        <is>
          <t xml:space="preserve"> </t>
        </is>
      </c>
      <c r="D101" s="4" t="inlineStr">
        <is>
          <t xml:space="preserve"> </t>
        </is>
      </c>
    </row>
    <row r="102">
      <c r="A102" s="4" t="inlineStr">
        <is>
          <t>Risk [Text Block]</t>
        </is>
      </c>
      <c r="C102" s="4" t="inlineStr">
        <is>
          <t>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t>
        </is>
      </c>
      <c r="D102" s="4" t="inlineStr">
        <is>
          <t xml:space="preserve"> </t>
        </is>
      </c>
    </row>
    <row r="103">
      <c r="A103" s="4" t="inlineStr">
        <is>
          <t>Structured securities risk [Member]</t>
        </is>
      </c>
      <c r="C103" s="4" t="inlineStr">
        <is>
          <t xml:space="preserve"> </t>
        </is>
      </c>
      <c r="D103" s="4" t="inlineStr">
        <is>
          <t xml:space="preserve"> </t>
        </is>
      </c>
    </row>
    <row r="104">
      <c r="A104" s="3" t="inlineStr">
        <is>
          <t>General Description of Registrant [Abstract]</t>
        </is>
      </c>
      <c r="C104" s="4" t="inlineStr">
        <is>
          <t xml:space="preserve"> </t>
        </is>
      </c>
      <c r="D104" s="4" t="inlineStr">
        <is>
          <t xml:space="preserve"> </t>
        </is>
      </c>
    </row>
    <row r="105">
      <c r="A105" s="4" t="inlineStr">
        <is>
          <t>Risk [Text Block]</t>
        </is>
      </c>
      <c r="C105" s="4" t="inlineStr">
        <is>
          <t>Structured securities risk. Structured securities may behave in ways not anticipated by the Fund, or they may not receive the tax, accounting or regulatory treatment anticipated by the Fund.</t>
        </is>
      </c>
      <c r="D105" s="4" t="inlineStr">
        <is>
          <t xml:space="preserve"> </t>
        </is>
      </c>
    </row>
    <row r="106">
      <c r="A106" s="4" t="inlineStr">
        <is>
          <t>Leverage risk [Member]</t>
        </is>
      </c>
      <c r="C106" s="4" t="inlineStr">
        <is>
          <t xml:space="preserve"> </t>
        </is>
      </c>
      <c r="D106" s="4" t="inlineStr">
        <is>
          <t xml:space="preserve"> </t>
        </is>
      </c>
    </row>
    <row r="107">
      <c r="A107" s="3" t="inlineStr">
        <is>
          <t>General Description of Registrant [Abstract]</t>
        </is>
      </c>
      <c r="C107" s="4" t="inlineStr">
        <is>
          <t xml:space="preserve"> </t>
        </is>
      </c>
      <c r="D107" s="4" t="inlineStr">
        <is>
          <t xml:space="preserve"> </t>
        </is>
      </c>
    </row>
    <row r="108">
      <c r="A108" s="4" t="inlineStr">
        <is>
          <t>Risk [Text Block]</t>
        </is>
      </c>
      <c r="C108" s="4" t="inlineStr">
        <is>
          <t>Leverage risk. When the Fund uses leverage through issuing preferred shares or borrowing or otherwise engages in transactions that have a leveraging effect on the Fund’s portfolio, the value of the Fund will be more volatile and all other risks will tend to be compounded. This is because leverage generally magnifies the effect of any increase or decrease in the value of the Fund’s underlying assets or creates investment risk with respect to a larger pool of assets than the Fund would otherwise have, potentially resulting in the loss of all assets. Engaging in such transactions may cause the Fund to liquidate positions when it may not be advantageous to do so. New derivatives regulations require the Fund, to the extent it uses derivatives to a material extent, to, among other things, comply with certain overall limits on leverage. These regulations may limit the ability of the Fund to pursue its investment strategies and may not be effective to mitigate the Fund’s risk of loss from derivatives. The Fund may use financial leverage on an ongoing basis for investment purposes by borrowing from banks through a revolving credit facility and by engaging in certain other forms of leverage, including investments in inverse floating rate securities. The fees and expenses attributed to leverage, including any increase in the management fees, will be borne by holders of common shares. Since the Adviser’s fee is based on a percentage of the Fund’s managed assets, its fee will be higher if the Fund is leveraged, and the Adviser will thus have an incentive to leverage the Fund.</t>
        </is>
      </c>
      <c r="D108" s="4" t="inlineStr">
        <is>
          <t xml:space="preserve"> </t>
        </is>
      </c>
    </row>
    <row r="109">
      <c r="A109" s="4" t="inlineStr">
        <is>
          <t>Risks of zero coupon bonds payment in kind deferred and contingent payment securities [Member]</t>
        </is>
      </c>
      <c r="C109" s="4" t="inlineStr">
        <is>
          <t xml:space="preserve"> </t>
        </is>
      </c>
      <c r="D109" s="4" t="inlineStr">
        <is>
          <t xml:space="preserve"> </t>
        </is>
      </c>
    </row>
    <row r="110">
      <c r="A110" s="3" t="inlineStr">
        <is>
          <t>General Description of Registrant [Abstract]</t>
        </is>
      </c>
      <c r="C110" s="4" t="inlineStr">
        <is>
          <t xml:space="preserve"> </t>
        </is>
      </c>
      <c r="D110" s="4" t="inlineStr">
        <is>
          <t xml:space="preserve"> </t>
        </is>
      </c>
    </row>
    <row r="111">
      <c r="A111" s="4" t="inlineStr">
        <is>
          <t>Risk [Text Block]</t>
        </is>
      </c>
      <c r="C111" s="4" t="inlineStr">
        <is>
          <t>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tockholders. Such distributions may be taxable when distributed to stockholders.</t>
        </is>
      </c>
      <c r="D111" s="4" t="inlineStr">
        <is>
          <t xml:space="preserve"> </t>
        </is>
      </c>
    </row>
    <row r="112">
      <c r="A112" s="4" t="inlineStr">
        <is>
          <t>Repurchase agreement risk [Member]</t>
        </is>
      </c>
      <c r="C112" s="4" t="inlineStr">
        <is>
          <t xml:space="preserve"> </t>
        </is>
      </c>
      <c r="D112" s="4" t="inlineStr">
        <is>
          <t xml:space="preserve"> </t>
        </is>
      </c>
    </row>
    <row r="113">
      <c r="A113" s="3" t="inlineStr">
        <is>
          <t>General Description of Registrant [Abstract]</t>
        </is>
      </c>
      <c r="C113" s="4" t="inlineStr">
        <is>
          <t xml:space="preserve"> </t>
        </is>
      </c>
      <c r="D113" s="4" t="inlineStr">
        <is>
          <t xml:space="preserve"> </t>
        </is>
      </c>
    </row>
    <row r="114">
      <c r="A114" s="4" t="inlineStr">
        <is>
          <t>Risk [Text Block]</t>
        </is>
      </c>
      <c r="C114" s="4" t="inlineStr">
        <is>
          <t>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t>
        </is>
      </c>
      <c r="D114" s="4" t="inlineStr">
        <is>
          <t xml:space="preserve"> </t>
        </is>
      </c>
    </row>
    <row r="115">
      <c r="A115" s="4" t="inlineStr">
        <is>
          <t>Market segment risk [Member]</t>
        </is>
      </c>
      <c r="C115" s="4" t="inlineStr">
        <is>
          <t xml:space="preserve"> </t>
        </is>
      </c>
      <c r="D115" s="4" t="inlineStr">
        <is>
          <t xml:space="preserve"> </t>
        </is>
      </c>
    </row>
    <row r="116">
      <c r="A116" s="3" t="inlineStr">
        <is>
          <t>General Description of Registrant [Abstract]</t>
        </is>
      </c>
      <c r="C116" s="4" t="inlineStr">
        <is>
          <t xml:space="preserve"> </t>
        </is>
      </c>
      <c r="D116" s="4" t="inlineStr">
        <is>
          <t xml:space="preserve"> </t>
        </is>
      </c>
    </row>
    <row r="117">
      <c r="A117" s="4" t="inlineStr">
        <is>
          <t>Risk [Text Block]</t>
        </is>
      </c>
      <c r="C117" s="4" t="inlineStr">
        <is>
          <t>Market segment risk. To the extent the Fund emphasizes, from time to time, investments in a market segment, the Fund will be subject to a greater degree to the risks particular to that segment, and may experience greater market fluctuation than a fund without the same focus.</t>
        </is>
      </c>
      <c r="D117" s="4" t="inlineStr">
        <is>
          <t xml:space="preserve"> </t>
        </is>
      </c>
    </row>
    <row r="118">
      <c r="A118" s="4" t="inlineStr">
        <is>
          <t>Valuation risk [Member]</t>
        </is>
      </c>
      <c r="C118" s="4" t="inlineStr">
        <is>
          <t xml:space="preserve"> </t>
        </is>
      </c>
      <c r="D118" s="4" t="inlineStr">
        <is>
          <t xml:space="preserve"> </t>
        </is>
      </c>
    </row>
    <row r="119">
      <c r="A119" s="3" t="inlineStr">
        <is>
          <t>General Description of Registrant [Abstract]</t>
        </is>
      </c>
      <c r="C119" s="4" t="inlineStr">
        <is>
          <t xml:space="preserve"> </t>
        </is>
      </c>
      <c r="D119" s="4" t="inlineStr">
        <is>
          <t xml:space="preserve"> </t>
        </is>
      </c>
    </row>
    <row r="120">
      <c r="A120" s="4" t="inlineStr">
        <is>
          <t>Risk [Text Block]</t>
        </is>
      </c>
      <c r="C120" s="4" t="inlineStr">
        <is>
          <t>Valuation risk. Nearly all of the Fund's investments are valued using a fair value methodology. The sales price the Fund could receive for any particular portfolio investment may differ from the Fund’s valuation of the investment, particularly for illiquid securities and securities that trade in thin or volatile markets. These differences may increase significantly and affect Fund investments more broadly during periods of market volatility. The Fund’s ability to value its investments may also be impacted by technological issues and/or errors by pricing services or other third party service providers.</t>
        </is>
      </c>
      <c r="D120" s="4" t="inlineStr">
        <is>
          <t xml:space="preserve"> </t>
        </is>
      </c>
    </row>
    <row r="121">
      <c r="A121" s="4" t="inlineStr">
        <is>
          <t>Cybersecurity risk [Member]</t>
        </is>
      </c>
      <c r="C121" s="4" t="inlineStr">
        <is>
          <t xml:space="preserve"> </t>
        </is>
      </c>
      <c r="D121" s="4" t="inlineStr">
        <is>
          <t xml:space="preserve"> </t>
        </is>
      </c>
    </row>
    <row r="122">
      <c r="A122" s="3" t="inlineStr">
        <is>
          <t>General Description of Registrant [Abstract]</t>
        </is>
      </c>
      <c r="C122" s="4" t="inlineStr">
        <is>
          <t xml:space="preserve"> </t>
        </is>
      </c>
      <c r="D122" s="4" t="inlineStr">
        <is>
          <t xml:space="preserve"> </t>
        </is>
      </c>
    </row>
    <row r="123">
      <c r="A123" s="4" t="inlineStr">
        <is>
          <t>Risk [Text Block]</t>
        </is>
      </c>
      <c r="C123" s="4" t="inlineStr">
        <is>
          <t>Cybersecurity risk. Cybersecurity failures by and breaches of the Fund’s Adviser, transfer agent, custodian, Fund accounting agent or other service providers may disrupt Fund operations, interfere with the Fund’s ability to calculate its NAV, prevent Fund stockholders from purchasing or selling shares or receiving distributions or receiving timely information regarding the Fund or their investment in the Fund, cause loss of or unauthorized access to private stockholder information, and result in financial losses to the Fund and its stockholders, regulatory fines, penalties, reputational damage, or additional compliance costs. Substantial costs may be incurred in order to prevent any cyber incidents in the future. The Fund and its stockholders could be negatively impacted as a result.</t>
        </is>
      </c>
      <c r="D123" s="4" t="inlineStr">
        <is>
          <t xml:space="preserve"> </t>
        </is>
      </c>
    </row>
    <row r="124">
      <c r="A124" s="4" t="inlineStr">
        <is>
          <t>Cash management risk [Member]</t>
        </is>
      </c>
      <c r="C124" s="4" t="inlineStr">
        <is>
          <t xml:space="preserve"> </t>
        </is>
      </c>
      <c r="D124" s="4" t="inlineStr">
        <is>
          <t xml:space="preserve"> </t>
        </is>
      </c>
    </row>
    <row r="125">
      <c r="A125" s="3" t="inlineStr">
        <is>
          <t>General Description of Registrant [Abstract]</t>
        </is>
      </c>
      <c r="C125" s="4" t="inlineStr">
        <is>
          <t xml:space="preserve"> </t>
        </is>
      </c>
      <c r="D125" s="4" t="inlineStr">
        <is>
          <t xml:space="preserve"> </t>
        </is>
      </c>
    </row>
    <row r="126">
      <c r="A126" s="4" t="inlineStr">
        <is>
          <t>Risk [Text Block]</t>
        </is>
      </c>
      <c r="C126" s="4" t="inlineStr">
        <is>
          <t>Cash management risk. The value of the investments held by the Fund for cash management or temporary defensive purposes may be affected by market risks, changing interest rates and by changes in credit ratings of the investments. To the extent that the Fund has any uninvested cash, the Fund would be subject to credit risk with respect to the depository institution holding the cash. If the Fund holds cash uninvested, the Fund will not earn income on the cash and the Fund’s yield will go down. During such periods, it may be more difficult for the Fund to achieve its investment objectives.</t>
        </is>
      </c>
      <c r="D126" s="4" t="inlineStr">
        <is>
          <t xml:space="preserve"> </t>
        </is>
      </c>
    </row>
    <row r="127">
      <c r="A127" s="4" t="inlineStr">
        <is>
          <t>Anti takeover provisions [Member]</t>
        </is>
      </c>
      <c r="C127" s="4" t="inlineStr">
        <is>
          <t xml:space="preserve"> </t>
        </is>
      </c>
      <c r="D127" s="4" t="inlineStr">
        <is>
          <t xml:space="preserve"> </t>
        </is>
      </c>
    </row>
    <row r="128">
      <c r="A128" s="3" t="inlineStr">
        <is>
          <t>General Description of Registrant [Abstract]</t>
        </is>
      </c>
      <c r="C128" s="4" t="inlineStr">
        <is>
          <t xml:space="preserve"> </t>
        </is>
      </c>
      <c r="D128" s="4" t="inlineStr">
        <is>
          <t xml:space="preserve"> </t>
        </is>
      </c>
    </row>
    <row r="129">
      <c r="A129" s="4" t="inlineStr">
        <is>
          <t>Risk [Text Block]</t>
        </is>
      </c>
      <c r="C129" s="4" t="inlineStr">
        <is>
          <t>Anti-takeover provisions. The Fund’s Charter and Bylaws include provisions that are designed to limit the ability of other entities or persons to acquire control of the Fund for short-term objectives, including by converting the Fund to open-end status or changing the composition of the Board, that may be detrimental to the Fund’s ability to achieve its primary investment objective of seeking to provide its common stockholders with a high level of current income exempt from regular federal income tax. These provisions include staggered terms of service for the Directors, advance notice requirements for stockholder proposals, and super-majority voting requirements for certain transactions with affiliates, open-ending the Fund or a merger, liquidation, asset sale or similar transaction. The Fund’s Bylaws also contain a provision providing that the Board of Directors has adopted a resolution to opt in the Fund to the provisions of the Maryland Control Share Acquisition Act (“MCSAA”). Such provisions may limit the ability of stockholders to sell their shares at a premium over prevailing market prices by discouraging a third party from seeking to obtain control of the Fund. There can be no assurance, however, that such provisions will be sufficient to deter activist investors that seek to cause the Fund to take actions that may not be aligned with the interests of long-term stockholders Furthermore, the law is uncertain on the use of control share provisions. Courts have found that control share provisions in the by-laws of closed-end funds organized as Massachusetts business trusts are inconsistent with the 1940 Act. Courts have not yet considered a closed-end fund’s decision to opt in to a state’s control share statute similar to the Fund’s decision to opt in to the MCSAA. It is possible that a court could decide that the Fund’s decision to opt in to the MCSAA is inconsistent with the 1940 Act.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c r="D129" s="4" t="inlineStr">
        <is>
          <t xml:space="preserve"> </t>
        </is>
      </c>
    </row>
    <row r="130"/>
    <row r="131">
      <c r="A131" s="4" t="inlineStr">
        <is>
          <t>[1]Net asset value and market value are published in Barron’s Wall Street Journa The New York Times</t>
        </is>
      </c>
    </row>
  </sheetData>
  <mergeCells count="4">
    <mergeCell ref="A1:B2"/>
    <mergeCell ref="C1:D1"/>
    <mergeCell ref="A130:C130"/>
    <mergeCell ref="A131:C1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7T12:25:00Z</dcterms:created>
  <dcterms:modified xmlns:dcterms="http://purl.org/dc/terms/" xmlns:xsi="http://www.w3.org/2001/XMLSchema-instance" xsi:type="dcterms:W3CDTF">2023-07-07T12:25:00Z</dcterms:modified>
</cp:coreProperties>
</file>